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Cash and Investments in Marketa" sheetId="9" state="visible" r:id="rId9"/>
    <sheet xmlns:r="http://schemas.openxmlformats.org/officeDocument/2006/relationships" name="Inventory" sheetId="10" state="visible" r:id="rId10"/>
    <sheet xmlns:r="http://schemas.openxmlformats.org/officeDocument/2006/relationships" name="Leases" sheetId="11" state="visible" r:id="rId11"/>
    <sheet xmlns:r="http://schemas.openxmlformats.org/officeDocument/2006/relationships" name="Liability Related to Sale of Fu" sheetId="12" state="visible" r:id="rId12"/>
    <sheet xmlns:r="http://schemas.openxmlformats.org/officeDocument/2006/relationships" name="Commitments and Contingencies" sheetId="13" state="visible" r:id="rId13"/>
    <sheet xmlns:r="http://schemas.openxmlformats.org/officeDocument/2006/relationships" name="License and Collaboration Agree"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Organization and Summary of S_2" sheetId="17" state="visible" r:id="rId17"/>
    <sheet xmlns:r="http://schemas.openxmlformats.org/officeDocument/2006/relationships" name="Cash and Investments in Marke_2" sheetId="18" state="visible" r:id="rId18"/>
    <sheet xmlns:r="http://schemas.openxmlformats.org/officeDocument/2006/relationships" name="Inventory (Tables)" sheetId="19" state="visible" r:id="rId19"/>
    <sheet xmlns:r="http://schemas.openxmlformats.org/officeDocument/2006/relationships" name="Leases (Tables)" sheetId="20" state="visible" r:id="rId20"/>
    <sheet xmlns:r="http://schemas.openxmlformats.org/officeDocument/2006/relationships" name="License and Collaboration Agr_2" sheetId="21" state="visible" r:id="rId21"/>
    <sheet xmlns:r="http://schemas.openxmlformats.org/officeDocument/2006/relationships" name="Stock-Based Compensation (Table" sheetId="22" state="visible" r:id="rId22"/>
    <sheet xmlns:r="http://schemas.openxmlformats.org/officeDocument/2006/relationships" name="Organization and Summary of S_3" sheetId="23" state="visible" r:id="rId23"/>
    <sheet xmlns:r="http://schemas.openxmlformats.org/officeDocument/2006/relationships" name="Cash and Investments in Marke_3" sheetId="24" state="visible" r:id="rId24"/>
    <sheet xmlns:r="http://schemas.openxmlformats.org/officeDocument/2006/relationships" name="Cash and Investments in Marke_4" sheetId="25" state="visible" r:id="rId25"/>
    <sheet xmlns:r="http://schemas.openxmlformats.org/officeDocument/2006/relationships" name="Cash and Investments in Marke_5" sheetId="26" state="visible" r:id="rId26"/>
    <sheet xmlns:r="http://schemas.openxmlformats.org/officeDocument/2006/relationships" name="Inventory - Inventory (Detail)" sheetId="27" state="visible" r:id="rId27"/>
    <sheet xmlns:r="http://schemas.openxmlformats.org/officeDocument/2006/relationships" name="Leases - Additional Information" sheetId="28" state="visible" r:id="rId28"/>
    <sheet xmlns:r="http://schemas.openxmlformats.org/officeDocument/2006/relationships" name="Leases - Components of Lease Co" sheetId="29" state="visible" r:id="rId29"/>
    <sheet xmlns:r="http://schemas.openxmlformats.org/officeDocument/2006/relationships" name="Leases - Summary of Maturities " sheetId="30" state="visible" r:id="rId30"/>
    <sheet xmlns:r="http://schemas.openxmlformats.org/officeDocument/2006/relationships" name="Liability Related to Sale of _2" sheetId="31" state="visible" r:id="rId31"/>
    <sheet xmlns:r="http://schemas.openxmlformats.org/officeDocument/2006/relationships" name="Commitments and Contingencies -" sheetId="32" state="visible" r:id="rId32"/>
    <sheet xmlns:r="http://schemas.openxmlformats.org/officeDocument/2006/relationships" name="License and Collaboration Agr_3" sheetId="33" state="visible" r:id="rId33"/>
    <sheet xmlns:r="http://schemas.openxmlformats.org/officeDocument/2006/relationships" name="License and Collaboration Agr_4" sheetId="34" state="visible" r:id="rId34"/>
    <sheet xmlns:r="http://schemas.openxmlformats.org/officeDocument/2006/relationships" name="License and Collaboration Agr_5" sheetId="35" state="visible" r:id="rId35"/>
    <sheet xmlns:r="http://schemas.openxmlformats.org/officeDocument/2006/relationships" name="Stock-Based Compensation - Stoc" sheetId="36" state="visible" r:id="rId36"/>
    <sheet xmlns:r="http://schemas.openxmlformats.org/officeDocument/2006/relationships" name="Stock-Based Compensation - Addi" sheetId="37" state="visible" r:id="rId37"/>
    <sheet xmlns:r="http://schemas.openxmlformats.org/officeDocument/2006/relationships" name="Net Income (Loss) Per Share - A" sheetId="38" state="visible" r:id="rId38"/>
  </sheets>
  <definedNames/>
  <calcPr calcId="124519" fullCalcOnLoad="1"/>
</workbook>
</file>

<file path=xl/sharedStrings.xml><?xml version="1.0" encoding="utf-8"?>
<sst xmlns="http://schemas.openxmlformats.org/spreadsheetml/2006/main" uniqueCount="506">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24006</t>
  </si>
  <si>
    <t>Entity Registrant Name</t>
  </si>
  <si>
    <t>NEKTAR THERAPEUTICS</t>
  </si>
  <si>
    <t>Entity Incorporation, State or Country Code</t>
  </si>
  <si>
    <t>DE</t>
  </si>
  <si>
    <t>Entity Tax Identification Number</t>
  </si>
  <si>
    <t>94-3134940</t>
  </si>
  <si>
    <t>Entity Address, Address Line One</t>
  </si>
  <si>
    <t>455 Mission Bay Boulevard South</t>
  </si>
  <si>
    <t>Entity Address, City or Town</t>
  </si>
  <si>
    <t>San Francisco</t>
  </si>
  <si>
    <t>Entity Address, State or Province</t>
  </si>
  <si>
    <t>CA</t>
  </si>
  <si>
    <t>Entity Address, Postal Zip Code</t>
  </si>
  <si>
    <t>94158</t>
  </si>
  <si>
    <t>City Area Code</t>
  </si>
  <si>
    <t>415</t>
  </si>
  <si>
    <t>Local Phone Number</t>
  </si>
  <si>
    <t>482-5300</t>
  </si>
  <si>
    <t>Title of 12(b) Security</t>
  </si>
  <si>
    <t>Common Stock, $0.0001 par value</t>
  </si>
  <si>
    <t>Trading Symbol</t>
  </si>
  <si>
    <t>NKT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906709</t>
  </si>
  <si>
    <t>Current Fiscal Year End Date</t>
  </si>
  <si>
    <t>--12-31</t>
  </si>
  <si>
    <t>Condensed Consolidated Balance Sheets - USD ($) $ in Thousands</t>
  </si>
  <si>
    <t>Dec. 31, 2018</t>
  </si>
  <si>
    <t>Current assets:</t>
  </si>
  <si>
    <t>Cash and cash equivalents</t>
  </si>
  <si>
    <t>Short-term investments</t>
  </si>
  <si>
    <t>Accounts receivable</t>
  </si>
  <si>
    <t>Inventory</t>
  </si>
  <si>
    <t>Advance payments to contract manufacturers</t>
  </si>
  <si>
    <t>Other current assets</t>
  </si>
  <si>
    <t>Total current assets</t>
  </si>
  <si>
    <t>Long-term investments</t>
  </si>
  <si>
    <t>Property, plant and equipment, net</t>
  </si>
  <si>
    <t>Operating lease right-of-use assets</t>
  </si>
  <si>
    <t>Goodwill</t>
  </si>
  <si>
    <t>Other assets</t>
  </si>
  <si>
    <t>Total assets</t>
  </si>
  <si>
    <t>Current liabilities:</t>
  </si>
  <si>
    <t>Accounts payable</t>
  </si>
  <si>
    <t>Accrued compensation</t>
  </si>
  <si>
    <t>Accrued clinical trial expenses</t>
  </si>
  <si>
    <t>Accrued contract manufacturing expenses</t>
  </si>
  <si>
    <t>Other accrued expenses</t>
  </si>
  <si>
    <t>Interest payable</t>
  </si>
  <si>
    <t>Operating lease liabilities, current portion</t>
  </si>
  <si>
    <t>Deferred revenue, current portion</t>
  </si>
  <si>
    <t>Total current liabilities</t>
  </si>
  <si>
    <t>Senior secured notes, net</t>
  </si>
  <si>
    <t>Operating lease liabilities, less current portion</t>
  </si>
  <si>
    <t>Liability related to the sale of future royalties, net</t>
  </si>
  <si>
    <t>Deferred revenue, less current portion</t>
  </si>
  <si>
    <t>Other long-term liabilities</t>
  </si>
  <si>
    <t>Total liabilities</t>
  </si>
  <si>
    <t>Commitments and contingencies</t>
  </si>
  <si>
    <t xml:space="preserve"> </t>
  </si>
  <si>
    <t>Stockholders’ equity:</t>
  </si>
  <si>
    <t>Preferred stock, $0.0001 par value; 10,000 shares authorized; no shares designated or outstanding at June 30, 2019 or December 31, 2018</t>
  </si>
  <si>
    <t>Common stock, $0.0001 par value; 300,000 shares authorized; 174,966 shares and 173,530 shares outstanding at June 30, 2019 and December 31, 2018, respectively</t>
  </si>
  <si>
    <t>Capital in excess of par value</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designated (in shares)</t>
  </si>
  <si>
    <t>Preferred stock, shares outstanding (in shares)</t>
  </si>
  <si>
    <t>Common stock, par value (in dollars per share)</t>
  </si>
  <si>
    <t>Common stock, shares authorized (in shares)</t>
  </si>
  <si>
    <t>Common stock, shares outstanding (in shares)</t>
  </si>
  <si>
    <t>Condensed Consolidated Statements of Operations - USD ($) shares in Thousands, $ in Thousands</t>
  </si>
  <si>
    <t>3 Months Ended</t>
  </si>
  <si>
    <t>Jun. 30, 2018</t>
  </si>
  <si>
    <t>Revenue:</t>
  </si>
  <si>
    <t>Total revenue</t>
  </si>
  <si>
    <t>Operating costs and expenses:</t>
  </si>
  <si>
    <t>Cost of goods sold</t>
  </si>
  <si>
    <t>Research and development</t>
  </si>
  <si>
    <t>General and administrative</t>
  </si>
  <si>
    <t>Total operating costs and expenses</t>
  </si>
  <si>
    <t>Income (loss) from operations</t>
  </si>
  <si>
    <t>Non-operating income (expense):</t>
  </si>
  <si>
    <t>Interest expense</t>
  </si>
  <si>
    <t>Non-cash interest expense on liability related to sale of future royalties</t>
  </si>
  <si>
    <t>Interest income and other income (expense), net</t>
  </si>
  <si>
    <t>Total non-operating income (expense), net</t>
  </si>
  <si>
    <t>Income (loss) before provision for income taxes</t>
  </si>
  <si>
    <t>Provision (benefit) for income taxes</t>
  </si>
  <si>
    <t>Net income (loss)</t>
  </si>
  <si>
    <t>Net income (loss) per share</t>
  </si>
  <si>
    <t>Basic (in dollars per share)</t>
  </si>
  <si>
    <t>Diluted (in dollars per share)</t>
  </si>
  <si>
    <t>Weighted average shares outstanding used in computing net income (loss) per share</t>
  </si>
  <si>
    <t>Basic (in shares)</t>
  </si>
  <si>
    <t>Diluted (in shares)</t>
  </si>
  <si>
    <t>Product sales</t>
  </si>
  <si>
    <t>Royalty revenue</t>
  </si>
  <si>
    <t>Non-cash royalty revenue related to sale of future royalties</t>
  </si>
  <si>
    <t>License, collaboration and other revenue</t>
  </si>
  <si>
    <t>Condensed Consolidated Statements of Comprehensive Income (Loss) - USD ($) $ in Thousands</t>
  </si>
  <si>
    <t>Statement of Comprehensive Income [Abstract]</t>
  </si>
  <si>
    <t>Comprehensive income (loss)</t>
  </si>
  <si>
    <t>Condensed Consolidated Statements of Stockholders' Equity - USD ($) $ in Thousands</t>
  </si>
  <si>
    <t>Total</t>
  </si>
  <si>
    <t>Common Shares</t>
  </si>
  <si>
    <t>Capital in Excess of Par Value</t>
  </si>
  <si>
    <t>Accumulated Other Comprehensive Loss</t>
  </si>
  <si>
    <t>Accumulated Deficit</t>
  </si>
  <si>
    <t>Beginning balance (in shares) at Dec. 31, 2017</t>
  </si>
  <si>
    <t>Beginning balance at Dec. 31, 2017</t>
  </si>
  <si>
    <t>Shares issued under equity compensation plans (in shares)</t>
  </si>
  <si>
    <t>Shares issued under equity compensation plans</t>
  </si>
  <si>
    <t>Stock-based compensation</t>
  </si>
  <si>
    <t>Adoption of new accounting standards</t>
  </si>
  <si>
    <t>Other comprehensive loss</t>
  </si>
  <si>
    <t>Net loss</t>
  </si>
  <si>
    <t>Ending balance (in shares) at Mar. 31, 2018</t>
  </si>
  <si>
    <t>Ending balance at Mar. 31, 2018</t>
  </si>
  <si>
    <t>Ending balance (in shares) at Jun. 30, 2018</t>
  </si>
  <si>
    <t>Ending balance at Jun. 30, 2018</t>
  </si>
  <si>
    <t>Beginning balance (in shares) at Mar. 31, 2018</t>
  </si>
  <si>
    <t>Beginning balance at Mar. 31, 2018</t>
  </si>
  <si>
    <t>Sale of stock to Bristol-Myers Squibb (in shares)</t>
  </si>
  <si>
    <t>Sale of stock to Bristol-Myers Squibb</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Accretion of discounts, net and other non-cash transactions</t>
  </si>
  <si>
    <t>Changes in operating assets and liabilities:</t>
  </si>
  <si>
    <t>Deferred revenue</t>
  </si>
  <si>
    <t>Other liabilities</t>
  </si>
  <si>
    <t>Net cash provided by (used in) operating activities</t>
  </si>
  <si>
    <t>Cash flows from investing activities:</t>
  </si>
  <si>
    <t>Purchases of investments</t>
  </si>
  <si>
    <t>Maturities of investments</t>
  </si>
  <si>
    <t>Sales of investments</t>
  </si>
  <si>
    <t>Purchases of property, plant and equipment</t>
  </si>
  <si>
    <t>Sales of property, plant and equipment</t>
  </si>
  <si>
    <t>Net cash provided by (used in) investing activities</t>
  </si>
  <si>
    <t>Cash flows from financing activities:</t>
  </si>
  <si>
    <t>Issuance of common stock</t>
  </si>
  <si>
    <t>Proceeds from shares issued under equity compensation plan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Organization and Summary of Significant Accounting Policies</t>
  </si>
  <si>
    <t>Organization, Consolidation and Presentation of Financial Statements [Abstract]</t>
  </si>
  <si>
    <t>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utoimmune disease and chronic pain.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June 30, 2019 , we had approximately $1.8 billion in cash and investments in marketable securities and debt of $250.0 million in principal of senior secured notes due in October 2020 . Basis of Presentation and Principles of Consolidation Our consolidated financial statements include the financial position, results of operations and cash flows of our wholly-owned subsidiaries: Nektar Therapeutics (India) Private Limited (Nektar India), Inheris Pharmaceuticals, Inc. and Nektar Therapeutics UK Limited. All intercompany accounts and transactions have been eliminated in consolidation. We prepared our Condensed Consolidated Financial Statements following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loss in the stockholders’ equity section of the Condensed Consolidated Balance Sheets. To date, such cumulative currency translation adjustments have not been significant to our consolidated financial position. Our comprehensive income (loss) consists of our net income (loss) plus our foreign currency translation gains and losses and unrealized holding gains and losses on available-for-sale securities, neither of which were significant during the three and six months ended June 30, 2019 and 2018 . In addition, there were no significant reclassifications out of accumulated other comprehensive loss to the statements of operations during the three and six months ended June 30, 2019 and 2018 . The accompanying Condensed Consolidated Financial Statements are unaudited. The Condensed Consolidated Balance Sheet data as of December 31, 2018 was derived from the audited consolidated financial statements which are included in our Annual Report on Form 10-K for the year ended December 31, 2018 filed with the SEC on March 1, 2019. The information included in this Quarterly Report on Form 10-Q should be read in conjunction with the consolidated financial statements and the accompanying notes to those financial statements included in our Annual Report on Form 10-K for the year ended December 31, 2018 . Revenue, expenses, assets, and liabilities can vary during each quarter of the year. The results and trends in these interim Condensed Consolidated Financial Statements are not necessarily indicative of the results to be expected for the full year or any other perio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performance obligations and estimates of variable consideration in collaboration agreements, estimated royalty revenue, other estimates required for revenue recognition as described further below, the net realizable value of inventory, the impairment of investments, goodwill and long-lived assets, contingencies, accrued clinical trial, contract manufacturing and other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Reclassifications Certain items previously reported in specific financial statement captions have been reclassified to conform to the current period presentation. Such reclassifications do not materially impact previously reported revenue, operating income (loss), net income (loss), total assets, liabilities or stockholders’ equity. Segment Information We operate in one business segment which focuses on applying our technology platform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Significant Concentrations Our customers are primarily pharmaceutical and biotechnology companies that are located in the U.S. and Europe and with whom we have multi-year arrangements. Our accounts receivable balance contains billed and unbilled trade receivables from product sales, milestones, other contingent payments and royalties, as well as reimbursable costs from collaborative research and development agreements. As of June 30, 2019 , our accounts receivable includes $12.9 million from contracts with customers and $24.4 million for net expense reimbursements from our collaboration partner Bristol-Myers Squibb. As of December 31, 2018 , our accounts receivable includes $24.2 million from contracts with customers and $19.0 million for expense reimbursements from our collaboration partner Bristol-Myers Squibb. We generally do not require collateral from our customers. We perform a regular review of our customers’ credit risk and payment histories, including payments made after period-end. When appropriate, we provide for an allowance for doubtful accounts by reserving for specifically identified doubtful accounts, although historically we have not experienced credit losses from our accounts receivable.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Adoption of New Accounting Principle On January 1, 2019, we adopted Accounting Standards Codification (ASC) 842, Leases (ASC 842). ASC 842 supersedes the guidance in ASC 840, Leases (ASC 840). Under ASC 842, an entity recognizes a right-of-use asset and a corresponding lease liability, measured as the present value of the lease payments, for leases with terms greater than one year. In our adoption, we used the package of practical expedients, which among other things, allowed us to carry forward the historical lease classification of those leases in effect as of January 1, 2019. We present results for the three and six months ended June 30, 2019 under ASC 842. We have not restated the results for the three and six months ended June 30, 2018 and continue to report them under ASC 840. As a result of the adoption of ASC 842 on January 1, 2019, we recorded right-of-use assets of $83.5 million and lease liabilities of $96.2 million with no cumulative effect adjustment to accumulated deficit. Our lease arrangements are further described in Note 4. 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or filing for or receipt of regulatory approval,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ristol-Myers Squibb Company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to be considered the delivery of a good, as evidenced by predictive or contractually required yields in the production process,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Long-Lived Assets We assess the impairment of long-lived assets whenever events or changes in business circumstances indicate that the carrying amounts of the assets may not be fully recoverable. In the case of property, plant and equipment and right-of-use asset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 Income Taxes For the three and six months ended June 30, 2019 , we recorded an income tax provision for our Nektar India operations at an effective tax rate of approximately 29% . Due to our unrealized gain on available-for-sale securities in the three and six months ended June 30, 2019 , we recorded a tax provision against such gain with an offsetting tax benefit in continuing operations of $0.4 million and $1.5 million , respectively. The U.S. federal deferred tax assets generated from our net operating losses have been fully reserved, as we believe it is not more likely than not that the benefit will be realized. For the three and six months ended June 30, 2018 , as a result of taxable income in India and the U.S., resulting primarily from income recognized from the upfront payment from BMS, we recorded a global income tax provision at an effective tax rate of approximately 0.5% . We expected to have tax liabilities in certain states where we did not have sufficient net operating losses to offset our estimated apportioned taxable income. Our effective tax rate was based on certain assumptions and other estimates regarding the apportionment of taxable income and the states in which we had nexus in 2018. Our apportionment of taxable income included estimates of the apportionment of the BMS upfront payment based on estimates of activities to be carried out under the collaboration agreement with BMS, as well as estimates of the apportionment of other sources of income. Our effective tax rate reflected the release of the valuation allowance of net operating loss carryforwards and other tax credits to offset U.S. federal and state taxable income. Recent Accounting Pronouncements In November 2018, the Financial Accounting Standards Board (FASB) issu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effective in the first quarter of 2020 and should be applied retrospectively to January 1, 2018, when we adopted ASC 606. Early adoption is permitted. We are evaluating the effect of adoption, but we do not expect a material effect on our revenue. In June 2016, the FASB issued ASU 2016-13: Financial Instruments - Credit Losses (Topic 326): Measurement of Credit Losses on Financial Instruments. The guidance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ASU 2016-13 is effective in the first quarter of 2020. Early adoption is permitted. We are currently evaluating the impact of adoption of this ASU, but we do not anticipate that adoption will have a material effect on our Condensed Consolidated Financial Statements.</t>
  </si>
  <si>
    <t>Cash and Investments in Marketable Securities</t>
  </si>
  <si>
    <t>Fair Value Disclosures [Abstract]</t>
  </si>
  <si>
    <t>Cash and Investments in Marketable Securities Cash and investments in marketable securities, including cash equivalents, are as follows (in thousands): Estimated Fair Value at June 30, 2019 December 31, 2018 Cash and cash equivalents $ 85,424 $ 194,905 Short-term investments 1,429,955 1,140,445 Long-term investments 276,305 582,889 Total cash and investments in marketable securities $ 1,791,684 $ 1,918,239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June 30, 2019 and December 31, 2018 , all of our long-term investments had maturities between one and two years . Gross unrealized gains and losses were not significant at either June 30, 2019 or December 31, 2018 . During the six months ended June 30, 2018 , we sold available-for-sale securities totaling $12.0 million , and during the three and six months ended June 30, 2019 and the three months ended June 30, 2018 , we sold no available-for-sale securities. Gross realized gains and losses on those 2018 sales were not significant. The cost of securities sold is based on the specific identification method. Under the terms of our 7.75% senior secured notes due October 2020 , we are required to maintain a minimum cash and investments in marketable securities balance of $60.0 million . Our portfolio of cash and investments in marketable securities includes (in thousands): Estimated Fair Value at Fair Value Hierarchy Level June 30, 2019 December 31, 2018 Corporate notes and bonds 2 $ 1,283,731 $ 1,288,986 Corporate commercial paper 2 427,091 498,048 Obligations of U.S. government agencies 2 13,006 12,977 Available-for-sale investments 1,723,828 1,800,011 Money market funds 1 58,690 105,656 Certificate of deposit N/A 6,872 6,760 Cash N/A 2,294 5,812 Total cash and investments in marketable securities $ 1,791,684 $ 1,918,239 ____________________________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se a market approach to value our Level 2 investments. The disclosed fair value related to our investments is based on market prices from a variety of industry standard data providers and generally represents quoted prices for similar assets in active markets or has been derived from observable market data. During the three and six months ended June 30, 2019 and 2018 , there were no transfers between Level 1 and Level 2 of the fair value hierarchy. Additionally, as of June 30, 2019 , based on a discounted cash flow analysis using Level 3 inputs including financial discount rates, we believe the fair value of the $250.0 million in principal amount of our 7.75% senior secured notes due October 2020 is approximately $254.1 million . We may redeem some or all of these notes at a redemption price equal to 102% of the principal amount of the notes if the redemption date is prior to October 5, 2019, or 100% of the principal amount of the notes if the redemption date is on or after October 5, 2019, plus, in each case, accrued and unpaid interest to the applicable redemption date.</t>
  </si>
  <si>
    <t>Inventory Disclosure [Abstract]</t>
  </si>
  <si>
    <t>Inventory Inventory consists of the following (in thousands): June 30, 2019 December 31, 2018 Raw materials $ 1,757 $ 1,846 Work-in-process 6,961 6,403 Finished goods 4,470 3,132 Total inventory $ 13,188 $ 11,381 Inventory is generally manufactured upon receipt of firm purchase orders from our collaboration partners. Inventory includes direct materials, direct labor, and manufacturing overhead and cost is determined on a first-in, first-out basis for raw materials and on a specific identification basis for work-in-process and finished goods. Inventory is valued at the lower of cost or net realizable value and defective or excess inventory is written down to net realizable value based on historical experience or projected usage. Inventory related to our research and development activities is expensed as manufactured by us or when purchased. Before the regulatory approval of our drug candidates, we recognize research and development expense for the manufacture of drug products that could potentially be available to support the commercial launch of our drug candidates, if approved.</t>
  </si>
  <si>
    <t>Leases</t>
  </si>
  <si>
    <t>Leases [Abstract]</t>
  </si>
  <si>
    <t>Leases As discussed in Note 1, we adopted ASC 842 as of January 1, 2019. Prior period amounts have not been adjusted and continue to be reported in accordance with our historic accounting under ASC 840. We determine if an arrangement contains a lease at the inception of the arrangement. We include operating leases in operating lease right-of-use assets, operating lease liabilities, current portion, and operating lease liabilities, less current portion in our Condensed Consolidated Balance Sheets as of June 30, 2019 .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However, in determining the present value of our lease payments for leases in effect when we adopted ASC 842, we used our incremental borrowing rate as of January 1, 2019.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For leases in effect as of January 1, 2019, we recognized our lease incentives as part of our transition adjustment. Our expected lease terms may include options to extend or terminate the lease when it is reasonably certain that we will exercise any such options. We recognize lease expense on a straight-line basis over the expected lease term. For our facilities leases, we have elected a practical expedient provided by ASC 842 to account for the lease and non-lease components, such as common area maintenance charges, as a single lease component. In August 2017, we entered into a Lease Agreement (the Mission Bay Lease) with ARE-San Francisco No. 19 , LLC (ARE) and terminated our sublease with Pfizer, Inc., effectively extending our lease term from 2020 to 2030 for our 137,046 square foot corporate office and R&amp;D facility located at 455 Mission Bay Boulevard, San Francisco, California (the Mission Bay Facility). The term of the Mission Bay Lease commenced on September 1, 2017 , and will expire on January 31, 2030 , subject to our right to extend the term of the lease for two consecutive five -year periods, which we have excluded from our determination of the lease term. The monthly base rent for the Mission Bay Facility will escalate over the term of the lease at various intervals. During the term of the Mission Bay Lease, we are responsible for paying our share of operating expenses specified in the lease, including utilities, common area maintenance, insurance and taxes. The Mission Bay Lease also obligates us to rent from ARE a total of an additional approximately 15,000 square feet of space at the Mission Bay Facility. During the six months ended June 30, 2019 , ARE delivered 2,690 square feet of space, and therefore we recognized a right-of-use asset and lease liability of $1.3 million for this space. The Mission Bay Lease includes various covenants, indemnities, defaults, termination rights, security deposits and other provisions customary for lease transactions of this nature. In May 2018, we entered into a Lease Agreement (the Third Street Lease) with Kilroy Realty Finance Partnership, L.P. to lease 135,936 square feet of space located at 360 Third Street, San Francisco, California (the Third Street Facility) from June 2018 to January 31, 2030 , subject to our right to extend the term for a consecutive five -year period, which we have excluded from our determination of the lease term. An initial 1,726 square feet was delivered in June 2018, and a total of 67,105 square feet for two additional spaces was delivered in December 2018. The remaining space will be delivered in phases during 2019 . The Third Street Lease will provide us additional facilities to support increased personnel for our San Francisco-based R&amp;D activities. Our fixed monthly base rent on an industrial gross lease basis includes certain expenses and property taxes paid directly by the landlord and will escalate each year over the term at specified intervals. We have a one-time right of first offer with respect to certain additional rental space at the Third Street Facility. The Third Street Lease includes various covenants, indemnities, defaults, termination rights, security deposits and other provisions customary for lease transactions of this nature. The components of lease costs, which were included in operating expenses in our Condensed Consolidated Statements of Operations, were as follows (in thousands): Three months ended June 30, Six months ended June 30, 2019 2018 2019 2018 Operating lease cost $ 2,957 $ 1,886 $ 5,914 $ 3,724 Variable lease cost 1,781 1,182 3,054 2,275 Total lease costs $ 4,738 $ 3,068 $ 8,968 $ 5,999 Cash paid for amounts included in the measurement of lease liabilities for the six months ended June 30, 2019 was $3.1 million , which we included in net cash provided by (used in) operating activities in our Condensed Consolidated Statement of Cash Flows. As of June 30, 2019 , the maturities of our operating lease liabilities were as follows (in thousands): Year ended December 31, 2019 (Six months ended) $ 4,417 2020 9,690 2021 12,671 2022 13,087 2023 13,515 2024 13,956 2025 and thereafter 78,233 Total lease payments 145,569 Less: portion representing interest (43,021 ) Less: lease incentives (3,977 ) Operating lease liabilities 98,571 Less: current portion (3,749 ) Operating lease liabilities, less current portion $ 94,822 As of June 30, 2019 , the weighted-average remaining lease term is 10.6 years and the weighted-average discount rate used to determine the operating lease liability was 6.5% .</t>
  </si>
  <si>
    <t>Liability Related to Sale of Future Royalties</t>
  </si>
  <si>
    <t>Other Liabilities Disclosure [Abstract]</t>
  </si>
  <si>
    <t>Liability Related to Sale of Future Royalties 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 ® , under our license, manufacturing and supply agreement with UCB Pharma (UCB), and (b) MIRCERA ® , under our license, manufacturing and supply agreement with F. Hoffmann-La Roche Ltd and Hoffmann-La Roche Inc. (together referred to as Roche). We received aggregate cash proceeds of $124.0 million for the Royalty Entitlement. As part of this sale, we incurred approximately $4.4 million in transaction costs, which will be amortized to interest expense over the estimated life of the Purchase and Sale Agreement. Although we sold all of our rights to receive royalties from the CIMZIA ® and MIRCERA ® products, as a result of our ongoing manufacturing and supply obligations related to the generation of these royalties, we will continue to account for these royalties as revenue. We recorded the $124.0 million in proceeds from this transaction as a liability (Royalty Obligation) that will be amortized using the interest method over the estimated life of the Purchase and Sale Agreement as royalties from the CIMZIA ® and MIRCERA ® products are remitted directly to RPI. During the six months ended June 30, 2019 and 2018 , we recognized $17.3 million and $16.0 million , respectively, in non-cash royalty revenue from net sales of CIMZIA ® and MIRCERA ® , and we recorded $12.0 million and $10.0 million , respectively, of related non-cash interest expense. We periodically assess the estimated royalty payments to RPI from UCB and Roche, and to the extent such payments are greater or less than our initial estimates or the timing of such payments is materially different from our original estimates, we will prospectively adjust the amortization of the Royalty Obligation. From inception through 2017 , our estimate of the total interest expense on the Royalty Obligation resulted in an effective annual interest rate of approximately 17% . During the three months ended December 31, 2017 , our estimate of the effective annual interest rate over the life of the agreement increased to 17.6% , which resulted in a prospective interest rate of approximately 21% . During the three months ended December 31, 2018 , primarily as a result of increases in the forecasted sales of MIRCERA ® , our estimate of the effective annual interest rate over the life of the agreement increased to 18.7% , which results in a prospective interest rate of 29% . 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To our knowledge, we are currently in compliance with these provisions of the Purchase and Sale Agreement; however, if we were to breach our obligations, we could be required to pay damages to RPI that are not limited to the purchase price we received in the sale transaction.</t>
  </si>
  <si>
    <t>Commitments and Contingencies</t>
  </si>
  <si>
    <t>Commitments and Contingencies Disclosure [Abstract]</t>
  </si>
  <si>
    <t>Commitments and Contingencie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On October 30, 2018, we and certain of our executives were named in a putative securities class action complaint filed in the U.S. District Court for the Northern District of California, which complaint was subsequently amended on May 15, 2019. Also, on February 13, 2019, and February 18, 2019, shareholder derivative complaints were filed in the U.S. District Court for the District of Delaware naming the CEO, CFO and certain members of Nektar’s board. Both the class action and shareholder derivative actions assert, among other things, that for a period beginning at least from November 11, 2017 through October 2, 2018, our stock was inflated due to alleged misrepresentations about the efficacy and safety of NKTR-214. These cases are in the early stages. Accordingly, we cannot reasonably estimate any range of potential future charges, and we have not recorded any accrual for a contingent liability associated with these legal proceedings. However, an unfavorable resolution could potentially have a material adverse effect on our business, financial condition, and results of operations or prospects, and potentially result in paying monetary damages. Indemnifications in Connection with Commercial Agreements As part of our collaboration agreements with our partners related to the license, development, manufacture and supply of drug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any time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including our obligation to RPI described in Note 5. In the event it is determined that we breached certain of the representations and warranties or covenants made by us in any such agreements, we could incur substantial indemnification liabilities depending on the timing, nature, and amount of any such claims. To date, we have not incurred costs to defend lawsuits or settle claims related to these indemnification obligations. Because the aggregate amount of any potential indemnification obligation is not a stated amount, the overall maximum amount of any such obligations cannot be reasonably estimated. No liabilities have been recorded for these obligations in our Condensed Consolidated Balance Sheets at either June 30, 2019 or December 31, 2018 .</t>
  </si>
  <si>
    <t>License and Collaboration Agreements</t>
  </si>
  <si>
    <t>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All of our collaboration agreements are generally cancelable by our partners without significant financial penalty. Our costs of performing these services are generally included in research and development expense, except that costs for product sales to our collaboration partners are included in cost of goods sold. We analyze our agreements to determine whether we should account for the agreements within the scope of ASC 808, and, if so, we analyze whether we should account for any elements under ASC 606. In accordance with our collaboration agreements, we recognized license, collaboration and other revenue as follows (in thousands): Three months ended June 30, Six months ended June 30, Partner Drug or Drug Candidate 2019 2018 2019 2018 Bristol-Myers Squibb NKTR-214 — 1,059,768 — 1,059,768 Eli Lilly and Company NKTR-358 1,200 3,052 3,700 5,406 Baxalta Incorporated/Takeda ADYNOVATE ® 58 18 78 10,028 Amgen, Inc. Neulasta ® 1,250 1,250 2,500 2,500 Other 27 158 461 271 License, collaboration and other revenue $ 2,535 $ 1,064,246 6,739 $ 1,077,973 In the three and six months ended June 30, 2019 , we recognized $16.4 million and $36.1 million of revenue for performance obligations that we had satisfied in prior periods, respectively. This amount includes all of our royalty revenue and non-cash royalty revenue because these royalties substantially relate to the licenses that we had previously granted. In the three and six months ended June 30, 2018, we recognized $17.6 million and $45.6 million of revenue for performance obligations that we had satisfied in prior periods. This amount includes all of our royalty revenue and non-cash royalty revenue because these royalties substantially relate to the licenses that we had previously granted. This amount also includes the $10.0 million development milestone payment earned and received from Baxalta in the six months ended June 30, 2018 described below. The following table presents the changes in our deferred revenue balance from our collaboration agreements during the six months ended June 30, 2019 (in thousands): Six months ended Deferred revenue—December 31, 2018 $ 24,636 Recognition of previously unearned revenue (6,715 ) Deferred revenue—June 30, 2019 $ 17,921 Our balance of deferred revenue contains the transaction price from our collaboration agreements allocated to performance obligations which are partially unsatisfied. We expect to recognize approximately $9.9 million of our deferred revenue over the next twelve months and recognize the remaining $8.0 million over several years. As of June 30, 2019 , our collaboration agreements with partners included potential future payments for development and regulatory milestones totaling approximately $1.7 billion , including amounts from our agreements with BMS and Lilly described below. In addition, under our collaboration agreements we are entitled to receive contingent sales milestone payments, other contingent payments and royalty payments, as described below. There have been no material changes to our collaboration agreements in the three and six months ended June 30, 2019 , except as described below. Bristol-Myers Squibb (BMS) : Bempegaldesleukin, also referred to as NKTR-214 On February 13, 2018, we entered into a Strategic Collaboration Agreement (BMS Collaboration Agreement) and a Share Purchase Agreement with BMS, both of which became effective on April 3, 2018. Pursuant to these agreements, we and BMS are jointly developing NKTR-214, including, without limitation, in combination with BMS’s Opdivo ® (nivolumab) and Opdivo ® plus Yervoy ® (ipilimumab), and other compounds of BMS, us or any third party. The parties have agreed to jointly commercialize NKTR-214 on a worldwide basis. We retained the right to record all worldwide sales for NKTR-214. We will share global commercialization profits and losses with BMS for NKTR-214, with Nektar sharing 65% and BMS sharing 35% of the net profits and losses. The parties will share the internal and external development costs for NKTR-214 in combination regimens based on each party’s relative ownership interest in the compounds included in the regimens. In accordance with the agreement, the parties will share development costs for NKTR-214 in combination with Opdivo ® , 67.5% of costs to BMS and 32.5% to Nektar, and for NKTR-214 in a triplet combination with Opdivo ® and Yervoy ® , 78% of costs to BMS and 22% to Nektar. The parties will share costs for the production of NKTR-214, 35% of costs to BMS and 65% to Nektar. The BMS Collaboration Agreement superseded and replaced the Clinical Trial Agreement we entered into with BMS in September 2016 to develop NKTR-214 in combination with Opdivo ® . Under the Clinical Trial Agreement, we acted as the sponsor of each Combination Therapy Trial and BMS was responsible for 50% of all out-of-pocket costs reasonably incurred in connection with third party contract research organizations, laboratories, clinical sites and institutional review boards. We recorded cost reimbursement payments to us from BMS as a reduction to research and development expense. Each party was otherwise responsible for its own internal costs, including internal personnel costs, incurred in connection with each Combination Therapy Trial. Upon the effective date of the BMS Collaboration Agreement in April 2018, BMS paid us a non-refundable upfront cash payment of $1.0 billion . We are eligible to receive additional cash payments up to a total of approximately $1.4 billion upon the achievement of certain development and regulatory milestones and up to a total of $350.0 million upon the achievement of certain sales milestones. In April 2018, BMS also purchased 8,284,600 shares of our common stock pursuant to the Share Purchase Agreement for total additional cash consideration of $850.0 million . We determined that the BMS Collaboration Agreement falls within the scope of ASC 808.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 BMS’ reimbursement of our costs as a reduction of research and development expense and our reimbursement of BMS’ costs as research and development expense. During the three and six months ended June 30, 2019 , we recorded $24.6 million and $53.4 million , respectively, as a reduction of research and development expenses for BMS’ share of our expenses, net of our share of BMS’ expenses. During the three and six months ended June 30, 2018 , we recorded $21.5 million and $23.8 million , respectively, as a reduction of research and development expenses for BMS’ share of our expenses, net of our share of BMS’ expenses. As of June 30, 2019 , we have recorded a receivable of $24.4 million from BMS in accounts receivable in our Condensed Consolidated Balance Sheet. We analogized to ASC 606 for the accounting for our two performance obligations, consisting of the delivery of the licenses to develop and commercialize NKTR-214 and our participation on joint steering and other collaboration committees. We determined that our committee participation is not material. We aggregated the total consideration of $1.85 billion received under the agreements and allocated it between the stock purchase and the revenue-generating elements, because we and BMS negotiated the agreements together and the effective date of the BMS Collaboration Agreement was dependent upon the effective date of the Share Purchase Agreement. We recorded the estimated fair value of the shares of $790.2 million in stockholders’ equity based on the closing date price of our common stock of $99.36 , adjusted for a discount for lack of marketability reflecting the unregistered nature of the shares. We allocated the remaining $1,059.8 million to the transaction price of the collaboration agreement. We consider the future potential development, regulatory and sales milestones of up to approximately $1.8 billion to be variable consideration. We excluded these milestones from the transaction price as of June 30, 2019 due to the significant uncertainties involved with clinical development and regulatory approval. We will re-evaluate the transaction price at each reporting period and as uncertain events are resolved or other changes in circumstances occur. Accordingly, we allocated the entire transaction price of $1,059.8 million to the granting of the licenses and therefore recognized $1,059.8 million during the three and six months ended June 30, 2018 as license, collaboration and other revenue. Eli Lilly and Company (Lilly ): NKTR-358 On July 23, 2017, we entered into a worldwide license agreement with Eli Lilly and Company (Lilly), which became effective on August 23, 2017, to co-develop NKTR-358, a novel immunological drug candidate that we invented. Under the terms of the agreement, we (i) received an initial payment of $150.0 million in September 2017 and are eligible for up to $250.0 million in additional development milestones, (ii) will co-develop NKTR-358 with Lilly, for which we are responsible for completing Phase 1 clinical development and certain drug product development and supply activities, (iii) will share with Lilly Phase 2 development costs with 75% of those costs borne by Lilly and 25% of the costs borne by us, (iv) will have the option to contribute funding to Phase 3 development on an indication-by-indication basis ranging from zero to 25% of development costs, and (v) will have the opportunity to receive up to double-digit sales royalty rates that escalate based upon our Phase 3 development cost contribution and the level of annual global product sales. Lilly will be responsible for all costs of global commercialization and we will have an option to co-promote in the U.S. under certain conditions. 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 The agreement will continue until Lilly no longer has any royalty payment obligations or, if earlier, the termination of the agreement in accordance with its terms. The agreement may be terminated by Lilly for convenience, and may also be terminated under certain other circumstances, including material breach. We identified our license grant to Lilly, our ongoing Phase 1 clinical development obligation and our drug product development obligation as the significant performance obligations in the arrangement. The valuation of each performance obligation involves significant estimates and assumptions, including but not limited to, expected market opportunity and pricing, assumed royalty rates, clinical trial costs, timelines and likelihood of success; in each case these estimates and assumptions covering long time periods. We determined the selling price for the license based on a discounted cash flow analysis of projected revenues from NKTR-358 and development and commercial costs using a discount rate based on a market participant’s weighted average cost of capital adjusted for forecasting risk. We determined the selling prices for our Phase 1 clinical development and drug product development deliverables based on the nature of the services to be performed and estimates of the associated efforts and third-party rates for similar services. Although we are entitled to significant development milestones under this arrangement, as of June 30, 2019 , we have excluded such milestones from the transaction price due to the significant uncertainties involved with clinical development. We have therefore determined the transaction price to consist of the upfront payment of $150.0 million in September 2017. Based on our estimates of the standalone selling prices of the performance obligations, we allocated the $150.0 million upfront payment as $125.9 million to the license, $17.6 million to the Phase 1 clinical development and $6.5 million to the drug product development. We recognized the $125.9 million of revenue allocated to the license upon the effective date of the license agreement in August 2017, since we determined that the license was a right to use our intellectual property, for which, as of the effective date, we had provided all necessary information to Lilly to benefit from the license and the license term had begun. We recognize revenue for the Phase 1 clinical development and drug product development using an input method, using costs incurred, as this method depicts our progress towards providing Lilly with the results of clinical trials and drug production processes. As of June 30, 2019 , we have deferred revenue of approximately $4.6 million related to this agreement, which we expect to recognize through December 2019 , the estimated end of our performance obligations under this agreement. Baxalta Incorporated/Takeda : Hemophilia We are a party to an exclusive research, development, license and manufacturing and supply agreement with Baxalta Incorporated (Baxalta), a subsidiary of Takeda Pharmaceutical Company Ltd. (Takeda), entered into in September 2005 to develop products designed to improve therapies for Hemophilia A patients using our PEGylation technology. Under the terms of the agreement, we are entitled to research and development funding for our active programs, which are now complete for Factor VIII, and are responsible for supplying Takeda with its requirements for our proprietary materials. Takeda is responsible for all clinical development, regulatory, and commercialization expenses. The agreement is terminable by the parties under customary conditions. This Hemophilia A program includes ADYNOVATE ® , which was approved by the United States Food and Drug Administration (FDA) in November 2015 for use in adults and adolescents, aged 12 years and older, who have Hemophilia A, and is now marketed in the U.S., the European Union, and many other countries. As a result of the marketing authorization in the EU in January 2018, we earned a $10.0 million development milestone, which was received in March 2018. We updated the transaction price for this milestone in January 2018 since we had previously excluded it due to the significant uncertainty from regulatory approval. Based on the terms of this milestone, we allocated the entire milestone to the license grant and research and development services, and therefore recognized the entire $10.0 million in the six months ended June 30, 2018 as we had previously satisfied those performance obligations. In December 2018 , we earned an additional $10.0 million milestone for annual sales of ADYNOVATE ® /ADYNOVI ™ reaching a certain specified amount. In addition, we are entitled to an additional sales milestone upon achievement of an annual sales target and royalties based on annual worldwide net sales of products resulting from this agreement. In October 2017, we entered into a right to sublicense agreement with Baxalta, under which we granted to Baxalta the right to grant a nonexclusive sublicense to certain patents that were previously exclusively licensed to Baxalta under our 2005 agreement. Under the right to sublicense agreement, Baxalta paid us $12.0 million in November 2017 and agreed to pay us single digit royalty payments based upon net sales of the products covered under the sublicense throughout the term of the agreement. Our remaining unsatisfied performance obligation consists of our ongoing supply of PEGylation materials at a price less than the standalone selling price of these materials. As of June 30, 2019 , our deferred revenue from this arrangement is not significant. Amgen, Inc .: Neulasta ® 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received a $50.0 million payment in the fourth quarter of 2010 in return for our guaranteeing the supply of certain quantities of our proprietary PEGylation materials to Amgen. We determined that our obligation to manufacture and supply our PEGylation materials and to maintain the dedicated manufacturing suite solely for the production of such materials for Amgen represented an obligation to stand ready to manufacture such materials. We concluded that we should recognize revenue based on the passage of time as this method depicts the satisfaction of Amgen’s right to require production of PEGylation materials at any time. As of June 30, 2019 , we have deferred revenue of approximately $6.7 million related to this agreement, which we expect to recognize through October 2020, the estimated end of our obligations under this agreement. AstraZeneca AB : MOVANTIK ® (naloxegol oxalate), previously referred to as naloxegol and NKTR-118 In September 2009, we entered into an agreement with AstraZeneca AB (AstraZeneca) under which we granted AstraZeneca a worldwide, exclusive license under our patents and other intellectual property to develop, market, and sell MOVANTIK ® . AstraZeneca is responsible for all research, development and commercialization and is responsible for all drug development and commercialization decisions for MOVANTIK ® . In September 2014 and December 2014, MOVANTIK ® /MOVENTIG ® was approved in the US and EU, respectively. As of June 30, 2019 , we have received a total of $385.0 million of upfront and contingent milestone payments from this agreement, all of which was received in or before 2015. In addition, we are entitled to significant and escalating double-digit royalty payments and sales milestone payments based on annual worldwide net sales of MOVANTIK ® . In March 2016, AstraZeneca announced that it had entered into an agreement with ProStrakan Group plc, a subsidiary of Kyowa Hakko Kirin Co. Ltd. (Kirin), granting Kirin exclusive marketing rights to MOVENTIG ® in the EU, Iceland, Liechtenstein, Norway and Switzerland. Under our license agreement with AstraZeneca, we and AstraZeneca will share the upfront payment, market access milestone payments, royalties and sales milestone payments made by Kirin to AstraZeneca with AstraZeneca receiving 60% and Nektar receiving 40% . As of June 30, 2019 , we do not have deferred revenue related to our agreement with AstraZeneca. Other In addition, as of June 30, 2019 , we have a number of other collaboration agreements, including with our collaboration partners UCB Pharma and Halozyme Therapeutics, Inc., under which we are entitled to up to a total of $45.5 million of development milestone payment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nd, therefore, have excluded all development milestones from the respective transaction prices for these agreements. As of June 30, 2019 , we have deferred revenue of approximately $6.0 million related to these other collaboration agreements.</t>
  </si>
  <si>
    <t>Stock-Based Compensation</t>
  </si>
  <si>
    <t>Disclosure of Compensation Related Costs, Share-based Payments [Abstract]</t>
  </si>
  <si>
    <t>Stock-Based Compensation Total stock-based compensation expense was recognized in our Condensed Consolidated Statements of Operations as follows (in thousands): Three months ended June 30, Six months ended June 30, 2019 2018 2019 2018 Cost of goods sold $ 1,086 $ 1,163 $ 2,089 $ 2,294 Research and development 15,430 12,990 31,870 25,084 General and administrative 8,006 6,506 15,948 13,230 Total stock-based compensation $ 24,522 $ 20,659 $ 49,907 $ 40,608 During the three months ended June 30, 2019 and 2018 , we granted 95,000 and 528,975 stock options, respectively, and these options had a weighted average grant-date fair value of $17.00 per share and $44.32 per share, respectively. During the six months ended June 30, 2019 and 2018 , we granted 115,455 and 738,675 stock options, respectively, and these options had a weighted average grant-date fair value of $18.51 per share and $41.53 per share, respectively. During the three months ended June 30, 2019 and 2018 , we granted 262,750 and 396,240 RSUs, respectively. During the six months ended June 30, 2019 and 2018 , we granted 395,570 and 406,240 RSUs, respectively, and these RSUs had a weighted average grant-date fair value of $34.85 per share and $53.44 per share, respectively. As a result of stock issuances under our equity compensation plans, during the three months ended June 30, 2019 and 2018 , we issued 738,538 and 1,750,908 shares of our common stock, respectively, and during the six months ended June 30, 2019 and 2018 , we issued 1,436,538 and 4,605,724 shares of our common stock, respectively.</t>
  </si>
  <si>
    <t>Net Income (Loss) Per Share</t>
  </si>
  <si>
    <t>Earnings Per Share [Abstract]</t>
  </si>
  <si>
    <t>Net Income (Loss) Per Share Basic net income (loss) per share is calculated based on the weighted-average number of common shares outstanding during the periods presented. Diluted net income (loss) per share is calculated based on the weighted-average number of shares of common stock outstanding, including potentially dilutive securities. For all periods presented in the accompanying Condensed Consolidated Statements of Operations, the net income (loss) available to common stockholders is equal to the reported net income (loss). For the three and six months ended June 30, 2019 , basic and diluted net loss per share are the same due to our net losses and the requirement to exclude potentially dilutive securities which would have an antidilutive effect on net loss per share. During the three and six months ended June 30, 2019 , potentially dilutive securities consisted of common shares underlying outstanding stock options and RSUs. During the three and six months ended June 30, 2019 , there were weighted average outstanding stock options and RSUs of 18.0 million and 18.4 million shares, respectively. The calculation of diluted earnings per share includes the weighted-average of potentially dilutive securities, which consists of shares of common stock underlying outstanding stock options and RSUs. The effect of these dilutive securities under the treasury stock method was approximately 10.9 million and 12.1 million shares for the three and six months ended June 30, 2018, respectively. During the three and six months ended June 30, 2018, shares of common stock underlying outstanding stock options totaling approximately 3.2 million and 3.1 million</t>
  </si>
  <si>
    <t>Organization and Summary of Significant Accounting Policies (Policies)</t>
  </si>
  <si>
    <t>Organization</t>
  </si>
  <si>
    <t>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utoimmune disease and chronic pain.</t>
  </si>
  <si>
    <t>Basis of Presentation and Principles of Consolidation</t>
  </si>
  <si>
    <t>Basis of Presentation and Principles of Consolidation Our consolidated financial statements include the financial position, results of operations and cash flows of our wholly-owned subsidiaries: Nektar Therapeutics (India) Private Limited (Nektar India), Inheris Pharmaceuticals, Inc. and Nektar Therapeutics UK Limited. All intercompany accounts and transactions have been eliminated in consolidation. We prepared our Condensed Consolidated Financial Statements following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loss in the stockholders’ equity section of the Condensed Consolidated Balance Sheets. To date, such cumulative currency translation adjustments have not been significant to our consolidated financial position. Our comprehensive income (loss) consists of our net income (loss) plus our foreign currency translation gains and losses and unrealized holding gains and losses on available-for-sale securities, neither of which were significant during the three and six months ended June 30, 2019 and 2018 . In addition, there were no significant reclassifications out of accumulated other comprehensive loss to the statements of operations during the three and six months ended June 30, 2019 and 2018 . The accompanying Condensed Consolidated Financial Statements are unaudited. The Condensed Consolidated Balance Sheet data as of December 31, 2018 was derived from the audited consolidated financial statements which are included in our Annual Report on Form 10-K for the year ended December 31, 2018 filed with the SEC on March 1, 2019. The information included in this Quarterly Report on Form 10-Q should be read in conjunction with the consolidated financial statements and the accompanying notes to those financial statements included in our Annual Report on Form 10-K for the year ended December 31, 2018 . Revenue, expenses, assets, and liabilities can vary during each quarter of the year. The results and trends in these interim Condensed Consolidated Financial Statements are not necessarily indicative of the results to be expected for the full year or any other perio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performance obligations and estimates of variable consideration in collaboration agreements, estimated royalty revenue, other estimates required for revenue recognition as described further below, the net realizable value of inventory, the impairment of investments, goodwill and long-lived assets, contingencies, accrued clinical trial, contract manufacturing and other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t>
  </si>
  <si>
    <t>Reclassifications</t>
  </si>
  <si>
    <t>Reclassifications Certain items previously reported in specific financial statement captions have been reclassified to conform to the current period presentation. Such reclassifications do not materially impact previously reported revenue, operating income (loss), net income (loss), total assets, liabilities or stockholders’ equity.</t>
  </si>
  <si>
    <t>Segment Information</t>
  </si>
  <si>
    <t>Segment Information We operate in one business segment which focuses on applying our technology platform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t>
  </si>
  <si>
    <t>Significant Concentrations</t>
  </si>
  <si>
    <t>Significant Concentrations Our customers are primarily pharmaceutical and biotechnology companies that are located in the U.S. and Europe and with whom we have multi-year arrangements. Our accounts receivable balance contains billed and unbilled trade receivables from product sales, milestones, other contingent payments and royalties, as well as reimbursable costs from collaborative research and development agreements. As of June 30, 2019 , our accounts receivable includes $12.9 million from contracts with customers and $24.4 million for net expense reimbursements from our collaboration partner Bristol-Myers Squibb. As of December 31, 2018 , our accounts receivable includes $24.2 million from contracts with customers and $19.0 million for expense reimbursements from our collaboration partner Bristol-Myers Squibb. We generally do not require collateral from our customers. We perform a regular review of our customers’ credit risk and payment histories, including payments made after period-end. When appropriate, we provide for an allowance for doubtful accounts by reserving for specifically identified doubtful accounts, although historically we have not experienced credit losses from our accounts receivable.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Adoption of New Accounting Principle</t>
  </si>
  <si>
    <t>Adoption of New Accounting Principle On January 1, 2019, we adopted Accounting Standards Codification (ASC) 842, Leases (ASC 842). ASC 842 supersedes the guidance in ASC 840, Leases (ASC 840). Under ASC 842, an entity recognizes a right-of-use asset and a corresponding lease liability, measured as the present value of the lease payments, for leases with terms greater than one year. In our adoption, we used the package of practical expedients, which among other things, allowed us to carry forward the historical lease classification of those leases in effect as of January 1, 2019. We present results for the three and six months ended June 30, 2019 under ASC 842. We have not restated the results for the three and six months ended June 30, 2018 and continue to report them under ASC 840.</t>
  </si>
  <si>
    <t>Collaborative Arrangements</t>
  </si>
  <si>
    <t>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t>
  </si>
  <si>
    <t>Revenue Recognition</t>
  </si>
  <si>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or filing for or receipt of regulatory approval,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si>
  <si>
    <t>Research and Development Expense</t>
  </si>
  <si>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ristol-Myers Squibb Company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to be considered the delivery of a good, as evidenced by predictive or contractually required yields in the production process,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si>
  <si>
    <t>Long-Lived Assets</t>
  </si>
  <si>
    <t>Long-Lived Assets We assess the impairment of long-lived assets whenever events or changes in business circumstances indicate that the carrying amounts of the assets may not be fully recoverable. In the case of property, plant and equipment and right-of-use asset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t>
  </si>
  <si>
    <t>Income Taxes</t>
  </si>
  <si>
    <t>Income Taxes For the three and six months ended June 30, 2019 , we recorded an income tax provision for our Nektar India operations at an effective tax rate of approximately 29% . Due to our unrealized gain on available-for-sale securities in the three and six months ended June 30, 2019 , we recorded a tax provision against such gain with an offsetting tax benefit in continuing operations of $0.4 million and $1.5 million , respectively. The U.S. federal deferred tax assets generated from our net operating losses have been fully reserved, as we believe it is not more likely than not that the benefit will be realized.</t>
  </si>
  <si>
    <t>Recent Accounting Pronouncements</t>
  </si>
  <si>
    <t>Recent Accounting Pronouncements In November 2018, the Financial Accounting Standards Board (FASB) issu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effective in the first quarter of 2020 and should be applied retrospectively to January 1, 2018, when we adopted ASC 606. Early adoption is permitted. We are evaluating the effect of adoption, but we do not expect a material effect on our revenue. In June 2016, the FASB issued ASU 2016-13: Financial Instruments - Credit Losses (Topic 326): Measurement of Credit Losses on Financial Instruments. The guidance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ASU 2016-13 is effective in the first quarter of 2020. Early adoption is permitted. We are currently evaluating the impact of adoption of this ASU, but we do not anticipate that adoption will have a material effect on our Condensed Consolidated Financial Statements.</t>
  </si>
  <si>
    <t>Inventory is valued at the lower of cost or net realizable value and defective or excess inventory is written down to net realizable value based on historical experience or projected usage. Inventory related to our research and development activities is expensed as manufactured by us or when purchased.</t>
  </si>
  <si>
    <t>We periodically assess the estimated royalty payments to RPI from UCB and Roche, and to the extent such payments are greater or less than our initial estimates or the timing of such payments is materially different from our original estimates, we will prospectively adjust the amortization of the Royalty Obligation.</t>
  </si>
  <si>
    <t>Cash and Investments in Marketable Securities (Tables)</t>
  </si>
  <si>
    <t>Cash and Investments in Marketable Securities, Including Cash Equivalents</t>
  </si>
  <si>
    <t>Cash and investments in marketable securities, including cash equivalents, are as follows (in thousands): Estimated Fair Value at June 30, 2019 December 31, 2018 Cash and cash equivalents $ 85,424 $ 194,905 Short-term investments 1,429,955 1,140,445 Long-term investments 276,305 582,889 Total cash and investments in marketable securities $ 1,791,684 $ 1,918,239</t>
  </si>
  <si>
    <t>Portfolio of Cash and Investments in Marketable Securities</t>
  </si>
  <si>
    <t>Our portfolio of cash and investments in marketable securities includes (in thousands): Estimated Fair Value at Fair Value Hierarchy Level June 30, 2019 December 31, 2018 Corporate notes and bonds 2 $ 1,283,731 $ 1,288,986 Corporate commercial paper 2 427,091 498,048 Obligations of U.S. government agencies 2 13,006 12,977 Available-for-sale investments 1,723,828 1,800,011 Money market funds 1 58,690 105,656 Certificate of deposit N/A 6,872 6,760 Cash N/A 2,294 5,812 Total cash and investments in marketable securities $ 1,791,684 $ 1,918,239</t>
  </si>
  <si>
    <t>Inventory (Tables)</t>
  </si>
  <si>
    <t>Inventory consists of the following (in thousands): June 30, 2019 December 31, 2018 Raw materials $ 1,757 $ 1,846 Work-in-process 6,961 6,403 Finished goods 4,470 3,132 Total inventory $ 13,188 $ 11,381</t>
  </si>
  <si>
    <t>Leases (Tables)</t>
  </si>
  <si>
    <t>Components of Lease Costs Included in Operating Expenses</t>
  </si>
  <si>
    <t>The components of lease costs, which were included in operating expenses in our Condensed Consolidated Statements of Operations, were as follows (in thousands): Three months ended June 30, Six months ended June 30, 2019 2018 2019 2018 Operating lease cost $ 2,957 $ 1,886 $ 5,914 $ 3,724 Variable lease cost 1,781 1,182 3,054 2,275 Total lease costs $ 4,738 $ 3,068 $ 8,968 $ 5,999</t>
  </si>
  <si>
    <t>Summary of Maturities of Operating Lease Liabilities</t>
  </si>
  <si>
    <t>As of June 30, 2019 , the maturities of our operating lease liabilities were as follows (in thousands): Year ended December 31, 2019 (Six months ended) $ 4,417 2020 9,690 2021 12,671 2022 13,087 2023 13,515 2024 13,956 2025 and thereafter 78,233 Total lease payments 145,569 Less: portion representing interest (43,021 ) Less: lease incentives (3,977 ) Operating lease liabilities 98,571 Less: current portion (3,749 ) Operating lease liabilities, less current portion $ 94,822</t>
  </si>
  <si>
    <t>License and Collaboration Agreements (Tables)</t>
  </si>
  <si>
    <t>License, Collaboration and Other Revenue</t>
  </si>
  <si>
    <t>In accordance with our collaboration agreements, we recognized license, collaboration and other revenue as follows (in thousands): Three months ended June 30, Six months ended June 30, Partner Drug or Drug Candidate 2019 2018 2019 2018 Bristol-Myers Squibb NKTR-214 — 1,059,768 — 1,059,768 Eli Lilly and Company NKTR-358 1,200 3,052 3,700 5,406 Baxalta Incorporated/Takeda ADYNOVATE ® 58 18 78 10,028 Amgen, Inc. Neulasta ® 1,250 1,250 2,500 2,500 Other 27 158 461 271 License, collaboration and other revenue $ 2,535 $ 1,064,246 6,739 $ 1,077,973</t>
  </si>
  <si>
    <t>Changes in Deferred Revenue Balance from Collaboration Agreements</t>
  </si>
  <si>
    <t>The following table presents the changes in our deferred revenue balance from our collaboration agreements during the six months ended June 30, 2019 (in thousands): Six months ended Deferred revenue—December 31, 2018 $ 24,636 Recognition of previously unearned revenue (6,715 ) Deferred revenue—June 30, 2019 $ 17,921</t>
  </si>
  <si>
    <t>Stock-Based Compensation (Tables)</t>
  </si>
  <si>
    <t>Stock-Based Compensation Expense</t>
  </si>
  <si>
    <t>Total stock-based compensation expense was recognized in our Condensed Consolidated Statements of Operations as follows (in thousands): Three months ended June 30, Six months ended June 30, 2019 2018 2019 2018 Cost of goods sold $ 1,086 $ 1,163 $ 2,089 $ 2,294 Research and development 15,430 12,990 31,870 25,084 General and administrative 8,006 6,506 15,948 13,230 Total stock-based compensation $ 24,522 $ 20,659 $ 49,907 $ 40,608</t>
  </si>
  <si>
    <t>Organization and Summary of Significant Accounting Policies - Additional Information (Detail)</t>
  </si>
  <si>
    <t>Jan. 01, 2019USD ($)</t>
  </si>
  <si>
    <t>Jun. 30, 2019USD ($)</t>
  </si>
  <si>
    <t>Mar. 31, 2018USD ($)</t>
  </si>
  <si>
    <t>Jun. 30, 2019USD ($)Segment</t>
  </si>
  <si>
    <t>Dec. 31, 2018USD ($)</t>
  </si>
  <si>
    <t>Organization And Summary Of Significant Accounting Policies [Line Items]</t>
  </si>
  <si>
    <t>Cash and investments in marketable securities</t>
  </si>
  <si>
    <t>Senior secured notes</t>
  </si>
  <si>
    <t>Number of business segment | Segment</t>
  </si>
  <si>
    <t>Accounts receivable from contracts with customers</t>
  </si>
  <si>
    <t>Accounts receivable for expense reimbursements from collaboration partner</t>
  </si>
  <si>
    <t>Operating lease, right-of-use assets</t>
  </si>
  <si>
    <t>Operating lease, lease liabilities</t>
  </si>
  <si>
    <t>Cumulative effect adjustment to accumulated deficit</t>
  </si>
  <si>
    <t>Effective income tax rate</t>
  </si>
  <si>
    <t>0.50%</t>
  </si>
  <si>
    <t>Tax provision on unrealized gain on available-for-sale securities, offset by benefit in continuing operations</t>
  </si>
  <si>
    <t>India</t>
  </si>
  <si>
    <t>29.00%</t>
  </si>
  <si>
    <t>ASC 842</t>
  </si>
  <si>
    <t>Collaboration Partner</t>
  </si>
  <si>
    <t>Cash and Investments in Marketable Securities - Cash and Investments in Marketable Securities, Including Cash Equivalents (Detail) - USD ($) $ in Thousands</t>
  </si>
  <si>
    <t>Financial Instruments, Financial Assets, Balance Sheet Groupings [Abstract]</t>
  </si>
  <si>
    <t>Total cash and investments in marketable securities</t>
  </si>
  <si>
    <t>Cash and Investments in Marketable Securities - Additional Information (Detail) - USD ($)</t>
  </si>
  <si>
    <t>12 Months Ended</t>
  </si>
  <si>
    <t>Oct. 05, 2015</t>
  </si>
  <si>
    <t>Cash and Investments in Marketable Securities [Line Items]</t>
  </si>
  <si>
    <t>Maximum maturity term for debt securities investment</t>
  </si>
  <si>
    <t>2 years</t>
  </si>
  <si>
    <t>Weighted average maturity term for debt securities investment (or less)</t>
  </si>
  <si>
    <t>1 year</t>
  </si>
  <si>
    <t>Available-for-sale securities, sold</t>
  </si>
  <si>
    <t>Level 1 to level 2 transfers</t>
  </si>
  <si>
    <t>Level 2 to level 1 transfers</t>
  </si>
  <si>
    <t>Senior secured notes, principal amount</t>
  </si>
  <si>
    <t>Senior Notes | 7.75% Senior Secured Notes Due October 2020</t>
  </si>
  <si>
    <t>Senior secured notes, interest rate</t>
  </si>
  <si>
    <t>7.75%</t>
  </si>
  <si>
    <t>Minimum cash and investments in marketable securities to be maintained</t>
  </si>
  <si>
    <t>Senior Notes | 7.75% Senior Secured Notes Due October 2020 | Level 3</t>
  </si>
  <si>
    <t>Senior notes, fair value</t>
  </si>
  <si>
    <t>Senior Notes | 7.75% Senior Secured Notes Redemption Date Before October 5, 2019 | Level 3</t>
  </si>
  <si>
    <t>Debt redemption price percentage of principal amount</t>
  </si>
  <si>
    <t>102.00%</t>
  </si>
  <si>
    <t>Senior Notes | 7.75% Senior Secured Notes Redemption Date After October 5, 2019 | Level 3</t>
  </si>
  <si>
    <t>100.00%</t>
  </si>
  <si>
    <t>Minimum</t>
  </si>
  <si>
    <t>Long term investment maturity period</t>
  </si>
  <si>
    <t>Maximum</t>
  </si>
  <si>
    <t>Cash and Investments in Marketable Securities - Portfolio of Cash and Investments in Marketable Securities (Detail) - USD ($) $ in Thousands</t>
  </si>
  <si>
    <t>Fair Value, Assets and Liabilities Measured on Recurring and Nonrecurring Basis [Line Items]</t>
  </si>
  <si>
    <t>Available-for-sale investments</t>
  </si>
  <si>
    <t>Cash</t>
  </si>
  <si>
    <t>Corporate Notes and Bonds | Fair Value Hierarchy Level 2</t>
  </si>
  <si>
    <t>Corporate Commercial Paper | Fair Value Hierarchy Level 2</t>
  </si>
  <si>
    <t>Obligations of U.S. government agencies | Fair Value Hierarchy Level 2</t>
  </si>
  <si>
    <t>Money Market Funds | Fair Value Hierarchy Level 1</t>
  </si>
  <si>
    <t>Investments in marketable securities</t>
  </si>
  <si>
    <t>Certificates of Deposit</t>
  </si>
  <si>
    <t>Inventory - Inventory (Detail) - USD ($) $ in Thousands</t>
  </si>
  <si>
    <t>Raw materials</t>
  </si>
  <si>
    <t>Work-in-process</t>
  </si>
  <si>
    <t>Finished goods</t>
  </si>
  <si>
    <t>Total inventory</t>
  </si>
  <si>
    <t>Leases - Additional Information (Detail) $ in Millions</t>
  </si>
  <si>
    <t>1 Months Ended</t>
  </si>
  <si>
    <t>Dec. 31, 2018ft²space</t>
  </si>
  <si>
    <t>May 31, 2018ft²</t>
  </si>
  <si>
    <t>Aug. 31, 2017ft²extension_period</t>
  </si>
  <si>
    <t>Jun. 30, 2019USD ($)ft²</t>
  </si>
  <si>
    <t>Jun. 30, 2018ft²</t>
  </si>
  <si>
    <t>Lessee, Lease, Description [Line Items]</t>
  </si>
  <si>
    <t>Cash paid for amounts included in the measurement of lease liabilities | $</t>
  </si>
  <si>
    <t>Operating lease liability, weighted-average remaining lease term</t>
  </si>
  <si>
    <t>10 years 7 months 6 days</t>
  </si>
  <si>
    <t>Operating lease liability, weighted-average discount rate, percent</t>
  </si>
  <si>
    <t>6.50%</t>
  </si>
  <si>
    <t>ARE-San Francisco No. 19, LLC | Mission Bay Lease</t>
  </si>
  <si>
    <t>Lease space (in sq. feet)</t>
  </si>
  <si>
    <t>Number of consecutive 5 year terms to extend lease | extension_period</t>
  </si>
  <si>
    <t>Lease extension term</t>
  </si>
  <si>
    <t>5 years</t>
  </si>
  <si>
    <t>Additional space required to be leased in the future (in sqft)</t>
  </si>
  <si>
    <t>Recognized a right-of-use asset and lease liability | $</t>
  </si>
  <si>
    <t>Kilroy Realty Finance Partnership, L.P | Third Street Lease</t>
  </si>
  <si>
    <t>Lease term start month and year</t>
  </si>
  <si>
    <t>2018-06</t>
  </si>
  <si>
    <t>Number of additional spaces delivered | space</t>
  </si>
  <si>
    <t>Leases - Components of Lease Costs Included in Operating Expenses (Detail) - USD ($) $ in Thousands</t>
  </si>
  <si>
    <t>Operating lease cost</t>
  </si>
  <si>
    <t>Variable lease cost</t>
  </si>
  <si>
    <t>Total lease costs</t>
  </si>
  <si>
    <t>Leases - Summary of Maturities of Operating Lease Liabilities (Detail) - USD ($) $ in Thousands</t>
  </si>
  <si>
    <t>Jan. 01, 2019</t>
  </si>
  <si>
    <t>2019 (six months ended)</t>
  </si>
  <si>
    <t>2020</t>
  </si>
  <si>
    <t>2021</t>
  </si>
  <si>
    <t>2022</t>
  </si>
  <si>
    <t>2023</t>
  </si>
  <si>
    <t>2024</t>
  </si>
  <si>
    <t>2025 and thereafter</t>
  </si>
  <si>
    <t>Total lease payments</t>
  </si>
  <si>
    <t>Less: portion representing interest</t>
  </si>
  <si>
    <t>Less: lease incentives</t>
  </si>
  <si>
    <t>Operating lease liabilities</t>
  </si>
  <si>
    <t>Less: current portion</t>
  </si>
  <si>
    <t>Liability Related to Sale of Future Royalties - Additional Information (Detail) - USD ($) $ in Thousands</t>
  </si>
  <si>
    <t>Feb. 24, 2012</t>
  </si>
  <si>
    <t>Dec. 31, 2017</t>
  </si>
  <si>
    <t>Liability Related to Sale of Future Royalties [Line Items]</t>
  </si>
  <si>
    <t>Annual interest rate</t>
  </si>
  <si>
    <t>18.70%</t>
  </si>
  <si>
    <t>17.60%</t>
  </si>
  <si>
    <t>17.00%</t>
  </si>
  <si>
    <t>Prospective interest rate</t>
  </si>
  <si>
    <t>21.00%</t>
  </si>
  <si>
    <t>Purchase and Sale Agreement with RPI</t>
  </si>
  <si>
    <t>Proceeds from sale of royalty rights</t>
  </si>
  <si>
    <t>Transaction costs related to sale of potential future royalties</t>
  </si>
  <si>
    <t>Commitments and Contingencies - Additional Information (Detail) - USD ($)</t>
  </si>
  <si>
    <t>Indemnification Obligation</t>
  </si>
  <si>
    <t>Loss Contingencies [Line Items]</t>
  </si>
  <si>
    <t>Litigation matters, liabilities</t>
  </si>
  <si>
    <t>License and Collaboration Agreements - License, Collaboration and Other Revenue (Detail) - USD ($) $ in Thousands</t>
  </si>
  <si>
    <t>License And Collaboration Agreements [Line Items]</t>
  </si>
  <si>
    <t>Bristol-Myers Squibb | NKTR-214</t>
  </si>
  <si>
    <t>Eli Lilly and Company | NKTR-358</t>
  </si>
  <si>
    <t>Baxalta Incorporated/Takeda | ADYNOVATE</t>
  </si>
  <si>
    <t>Amgen, Inc. | Neulasta</t>
  </si>
  <si>
    <t>Other</t>
  </si>
  <si>
    <t>License and Collaboration Agreements - Additional Information (Detail) - USD ($)</t>
  </si>
  <si>
    <t>Feb. 13, 2018</t>
  </si>
  <si>
    <t>Aug. 23, 2017</t>
  </si>
  <si>
    <t>Apr. 30, 2018</t>
  </si>
  <si>
    <t>Jan. 31, 2018</t>
  </si>
  <si>
    <t>Nov. 30, 2017</t>
  </si>
  <si>
    <t>Sep. 30, 2017</t>
  </si>
  <si>
    <t>Aug. 31, 2017</t>
  </si>
  <si>
    <t>Sep. 30, 2016</t>
  </si>
  <si>
    <t>Mar. 31, 2016</t>
  </si>
  <si>
    <t>Dec. 31, 2010</t>
  </si>
  <si>
    <t>Dec. 31, 2015</t>
  </si>
  <si>
    <t>Collaborative Arrangements and Non-collaborative Arrangement Transactions [Line Items]</t>
  </si>
  <si>
    <t>Revenue recognized in period related to performance in prior periods</t>
  </si>
  <si>
    <t>Potential future additional development and regulatory milestones</t>
  </si>
  <si>
    <t>Revenue recognized from contracts with customers</t>
  </si>
  <si>
    <t>NKTR-358 | Nektar's</t>
  </si>
  <si>
    <t>BMS Collaboration Agreement | NKTR-214 | Nektar's</t>
  </si>
  <si>
    <t>Upfront and milestone payments received from license agreements</t>
  </si>
  <si>
    <t>Global commercialization profits and losses sharing percentage</t>
  </si>
  <si>
    <t>65.00%</t>
  </si>
  <si>
    <t>Percentage of sharing production costs</t>
  </si>
  <si>
    <t>Maximum total additional cash payments receivable upon achievement of certain development and regulatory milestones</t>
  </si>
  <si>
    <t>BMS Collaboration Agreement | NKTR-214 | Nektar's | Maximum</t>
  </si>
  <si>
    <t>Eligible additional cash payments receivable upon achievement of certain sales milestones</t>
  </si>
  <si>
    <t>BMS Collaboration Agreement | NKTR-214 | Nektar's | Opdivo</t>
  </si>
  <si>
    <t>Percentage of sharing development costs</t>
  </si>
  <si>
    <t>32.50%</t>
  </si>
  <si>
    <t>BMS Collaboration Agreement | NKTR-214 | Nektar's | Opdivo and Yervoy</t>
  </si>
  <si>
    <t>22.00%</t>
  </si>
  <si>
    <t>Received upfront and milestone payment</t>
  </si>
  <si>
    <t>Percentage of sharing in Phase 2 development costs</t>
  </si>
  <si>
    <t>25.00%</t>
  </si>
  <si>
    <t>Nektar</t>
  </si>
  <si>
    <t>Percentage of upfront payment, market access milestones, royalties and sales milestones</t>
  </si>
  <si>
    <t>40.00%</t>
  </si>
  <si>
    <t>Baxalta Incorporated/Takeda | Hemophilia</t>
  </si>
  <si>
    <t>Received under right to sublicense agreement</t>
  </si>
  <si>
    <t>Baxalta Incorporated/Takeda | Hemophilia | Annual Sales Level Milestone</t>
  </si>
  <si>
    <t>Baxalta Incorporated/Takeda | Hemophilia | European Union</t>
  </si>
  <si>
    <t>Bristol-Myers Squibb | Purchase Agreement</t>
  </si>
  <si>
    <t>Shares issued (in shares)</t>
  </si>
  <si>
    <t>Sale of stock consideration received</t>
  </si>
  <si>
    <t>Bristol-Myers Squibb | NKTR-214 | Research and Development Expense</t>
  </si>
  <si>
    <t>Reimbursement of expenses</t>
  </si>
  <si>
    <t>Bristol-Myers Squibb | BMS Collaboration Agreement</t>
  </si>
  <si>
    <t>Bristol-Myers Squibb | BMS Collaboration Agreement | Purchase Agreement</t>
  </si>
  <si>
    <t>Total consideration received under agreements</t>
  </si>
  <si>
    <t>Estimated fair value of shares</t>
  </si>
  <si>
    <t>Closing date price of common stock (in dollars per share)</t>
  </si>
  <si>
    <t>Remaining amount allocated to transaction price</t>
  </si>
  <si>
    <t>Potential future development, regulatory and sales milestones</t>
  </si>
  <si>
    <t>Bristol-Myers Squibb | BMS Collaboration Agreement | NKTR-214</t>
  </si>
  <si>
    <t>35.00%</t>
  </si>
  <si>
    <t>Amount recognized for granting licenses</t>
  </si>
  <si>
    <t>Bristol-Myers Squibb | BMS Collaboration Agreement | NKTR-214 | Opdivo</t>
  </si>
  <si>
    <t>67.50%</t>
  </si>
  <si>
    <t>Bristol-Myers Squibb | BMS Collaboration Agreement | NKTR-214 | Opdivo and Yervoy</t>
  </si>
  <si>
    <t>78.00%</t>
  </si>
  <si>
    <t>Bristol-Myers Squibb | Clinical Trial Agreement | NKTR-214</t>
  </si>
  <si>
    <t>Percentage of out-of-pocket costs to be reimbursed by partner</t>
  </si>
  <si>
    <t>50.00%</t>
  </si>
  <si>
    <t>Eli Lilly and Company | NKTR-358 | ASC 606</t>
  </si>
  <si>
    <t>Eli Lilly and Company | NKTR-358 License</t>
  </si>
  <si>
    <t>Amount of transaction price allocated to performance obligation</t>
  </si>
  <si>
    <t>Eli Lilly and Company | NKTR-358 | Maximum</t>
  </si>
  <si>
    <t>Eli Lilly and Company | NKTR-358 | Nektar's</t>
  </si>
  <si>
    <t>Percentage of regulatory milestones payments will be reduced under certain conditions</t>
  </si>
  <si>
    <t>Percentage of regulatory milestones payments will be reduced if conditions occur</t>
  </si>
  <si>
    <t>75.00%</t>
  </si>
  <si>
    <t>Eli Lilly and Company | NKTR-358 | Nektar's | Maximum</t>
  </si>
  <si>
    <t>Percentage of funding phase 3 development costs on an indication by indication basis borne</t>
  </si>
  <si>
    <t>Eli Lilly and Company | NKTR-358 | Nektar's | Minimum</t>
  </si>
  <si>
    <t>0.00%</t>
  </si>
  <si>
    <t>Eli Lilly and Company | Phase 1 Clinical Development | NKTR-358 License</t>
  </si>
  <si>
    <t>Eli Lilly and Company | Drug Product Development | NKTR-358 License</t>
  </si>
  <si>
    <t>Eli Lilly | NKTR-358</t>
  </si>
  <si>
    <t>Amgen, Inc.</t>
  </si>
  <si>
    <t>Amgen, Inc. | ASC 606</t>
  </si>
  <si>
    <t>AstraZeneca AB | MOVANTIK and MOVENTIG</t>
  </si>
  <si>
    <t>AstraZeneca AB | AstraZeneca-Kirin</t>
  </si>
  <si>
    <t>Percentage of upfront payment, market access milestone payments, royalties and sales milestone payments from sublicense agreement retained by our collaboration partner</t>
  </si>
  <si>
    <t>60.00%</t>
  </si>
  <si>
    <t>Potential future additional payments for development milestones</t>
  </si>
  <si>
    <t>License and Collaboration Agreements - Changes in Deferred Revenue Balance from Collaboration Agreements (Detail) $ in Thousands</t>
  </si>
  <si>
    <t>Deferred revenue, Beginning balance</t>
  </si>
  <si>
    <t>Recognition of previously unearned revenue</t>
  </si>
  <si>
    <t>Deferred revenue, Ending balance</t>
  </si>
  <si>
    <t>Stock-Based Compensation - Stock-Based Compensation Expense (Detail) - USD ($) $ in Thousands</t>
  </si>
  <si>
    <t>Share-based Compensation Arrangement by Share-based Payment Award, Compensation Cost [Line Items]</t>
  </si>
  <si>
    <t>Total stock-based compensation</t>
  </si>
  <si>
    <t>Stock-Based Compensation - Additional Information (Detail) - $ / shares</t>
  </si>
  <si>
    <t>Share-based Compensation Arrangement by Share-based Payment Award [Line Items]</t>
  </si>
  <si>
    <t>Stock Options</t>
  </si>
  <si>
    <t>Granted stock options (in shares)</t>
  </si>
  <si>
    <t>Weighted average grant-date fair value, options (in dollars per share)</t>
  </si>
  <si>
    <t>Restricted Stock Units (RSU)</t>
  </si>
  <si>
    <t>Awards granted (in shares)</t>
  </si>
  <si>
    <t>Weighted average grant-date fair value, RSUs (in dollars per share)</t>
  </si>
  <si>
    <t>Net Income (Loss) Per Share - Additional Information (Detail) - shares shares in Millions</t>
  </si>
  <si>
    <t>Antidilutive Securities Excluded from Computation of Earnings Per Share [Line Items]</t>
  </si>
  <si>
    <t>Weighted average antidilutive securities excluded from computation of earnings per share (in shares)</t>
  </si>
  <si>
    <t>Weighted average potentially dilutive securities included in calculation of diluted securities (in shares)</t>
  </si>
  <si>
    <t>Stock Options and Restricted Stock Uni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527445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2</v>
      </c>
    </row>
    <row r="4" spans="1:2">
      <c r="A4" s="4" t="s">
        <v>63</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63</v>
      </c>
      <c r="B17" s="4" t="s">
        <v>248</v>
      </c>
    </row>
    <row r="18" spans="1:2">
      <c r="A18" s="4" t="s">
        <v>207</v>
      </c>
      <c r="B18"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02</v>
      </c>
    </row>
    <row r="4" spans="1:2">
      <c r="A4" s="4" t="s">
        <v>63</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5424</v>
      </c>
      <c r="C3" s="6" t="n">
        <v>194905</v>
      </c>
    </row>
    <row r="4" spans="1:3">
      <c r="A4" s="4" t="s">
        <v>61</v>
      </c>
      <c r="B4" s="5" t="n">
        <v>1429955</v>
      </c>
      <c r="C4" s="5" t="n">
        <v>1140445</v>
      </c>
    </row>
    <row r="5" spans="1:3">
      <c r="A5" s="4" t="s">
        <v>62</v>
      </c>
      <c r="B5" s="5" t="n">
        <v>37299</v>
      </c>
      <c r="C5" s="5" t="n">
        <v>43213</v>
      </c>
    </row>
    <row r="6" spans="1:3">
      <c r="A6" s="4" t="s">
        <v>63</v>
      </c>
      <c r="B6" s="5" t="n">
        <v>13188</v>
      </c>
      <c r="C6" s="5" t="n">
        <v>11381</v>
      </c>
    </row>
    <row r="7" spans="1:3">
      <c r="A7" s="4" t="s">
        <v>64</v>
      </c>
      <c r="B7" s="5" t="n">
        <v>17738</v>
      </c>
      <c r="C7" s="5" t="n">
        <v>26450</v>
      </c>
    </row>
    <row r="8" spans="1:3">
      <c r="A8" s="4" t="s">
        <v>65</v>
      </c>
      <c r="B8" s="5" t="n">
        <v>13213</v>
      </c>
      <c r="C8" s="5" t="n">
        <v>21293</v>
      </c>
    </row>
    <row r="9" spans="1:3">
      <c r="A9" s="4" t="s">
        <v>66</v>
      </c>
      <c r="B9" s="5" t="n">
        <v>1596817</v>
      </c>
      <c r="C9" s="5" t="n">
        <v>1437687</v>
      </c>
    </row>
    <row r="10" spans="1:3">
      <c r="A10" s="4" t="s">
        <v>67</v>
      </c>
      <c r="B10" s="5" t="n">
        <v>276305</v>
      </c>
      <c r="C10" s="5" t="n">
        <v>582889</v>
      </c>
    </row>
    <row r="11" spans="1:3">
      <c r="A11" s="4" t="s">
        <v>68</v>
      </c>
      <c r="B11" s="5" t="n">
        <v>65453</v>
      </c>
      <c r="C11" s="5" t="n">
        <v>48851</v>
      </c>
    </row>
    <row r="12" spans="1:3">
      <c r="A12" s="4" t="s">
        <v>69</v>
      </c>
      <c r="B12" s="5" t="n">
        <v>82177</v>
      </c>
      <c r="C12" s="5" t="n">
        <v>0</v>
      </c>
    </row>
    <row r="13" spans="1:3">
      <c r="A13" s="4" t="s">
        <v>70</v>
      </c>
      <c r="B13" s="5" t="n">
        <v>76501</v>
      </c>
      <c r="C13" s="5" t="n">
        <v>76501</v>
      </c>
    </row>
    <row r="14" spans="1:3">
      <c r="A14" s="4" t="s">
        <v>71</v>
      </c>
      <c r="B14" s="5" t="n">
        <v>2400</v>
      </c>
      <c r="C14" s="5" t="n">
        <v>4244</v>
      </c>
    </row>
    <row r="15" spans="1:3">
      <c r="A15" s="4" t="s">
        <v>72</v>
      </c>
      <c r="B15" s="5" t="n">
        <v>2099653</v>
      </c>
      <c r="C15" s="5" t="n">
        <v>2150172</v>
      </c>
    </row>
    <row r="16" spans="1:3">
      <c r="A16" s="3" t="s">
        <v>73</v>
      </c>
    </row>
    <row r="17" spans="1:3">
      <c r="A17" s="4" t="s">
        <v>74</v>
      </c>
      <c r="B17" s="5" t="n">
        <v>9346</v>
      </c>
      <c r="C17" s="5" t="n">
        <v>5854</v>
      </c>
    </row>
    <row r="18" spans="1:3">
      <c r="A18" s="4" t="s">
        <v>75</v>
      </c>
      <c r="B18" s="5" t="n">
        <v>19710</v>
      </c>
      <c r="C18" s="5" t="n">
        <v>9937</v>
      </c>
    </row>
    <row r="19" spans="1:3">
      <c r="A19" s="4" t="s">
        <v>76</v>
      </c>
      <c r="B19" s="5" t="n">
        <v>29540</v>
      </c>
      <c r="C19" s="5" t="n">
        <v>14700</v>
      </c>
    </row>
    <row r="20" spans="1:3">
      <c r="A20" s="4" t="s">
        <v>77</v>
      </c>
      <c r="B20" s="5" t="n">
        <v>23159</v>
      </c>
      <c r="C20" s="5" t="n">
        <v>23841</v>
      </c>
    </row>
    <row r="21" spans="1:3">
      <c r="A21" s="4" t="s">
        <v>78</v>
      </c>
      <c r="B21" s="5" t="n">
        <v>13830</v>
      </c>
      <c r="C21" s="5" t="n">
        <v>9580</v>
      </c>
    </row>
    <row r="22" spans="1:3">
      <c r="A22" s="4" t="s">
        <v>79</v>
      </c>
      <c r="B22" s="5" t="n">
        <v>4144</v>
      </c>
      <c r="C22" s="5" t="n">
        <v>4198</v>
      </c>
    </row>
    <row r="23" spans="1:3">
      <c r="A23" s="4" t="s">
        <v>80</v>
      </c>
      <c r="B23" s="5" t="n">
        <v>3749</v>
      </c>
      <c r="C23" s="5" t="n">
        <v>0</v>
      </c>
    </row>
    <row r="24" spans="1:3">
      <c r="A24" s="4" t="s">
        <v>81</v>
      </c>
      <c r="B24" s="5" t="n">
        <v>9892</v>
      </c>
      <c r="C24" s="5" t="n">
        <v>13892</v>
      </c>
    </row>
    <row r="25" spans="1:3">
      <c r="A25" s="4" t="s">
        <v>82</v>
      </c>
      <c r="B25" s="5" t="n">
        <v>113370</v>
      </c>
      <c r="C25" s="5" t="n">
        <v>82002</v>
      </c>
    </row>
    <row r="26" spans="1:3">
      <c r="A26" s="4" t="s">
        <v>83</v>
      </c>
      <c r="B26" s="5" t="n">
        <v>247821</v>
      </c>
      <c r="C26" s="5" t="n">
        <v>246950</v>
      </c>
    </row>
    <row r="27" spans="1:3">
      <c r="A27" s="4" t="s">
        <v>84</v>
      </c>
      <c r="B27" s="5" t="n">
        <v>94822</v>
      </c>
      <c r="C27" s="5" t="n">
        <v>0</v>
      </c>
    </row>
    <row r="28" spans="1:3">
      <c r="A28" s="4" t="s">
        <v>85</v>
      </c>
      <c r="B28" s="5" t="n">
        <v>77813</v>
      </c>
      <c r="C28" s="5" t="n">
        <v>82911</v>
      </c>
    </row>
    <row r="29" spans="1:3">
      <c r="A29" s="4" t="s">
        <v>86</v>
      </c>
      <c r="B29" s="5" t="n">
        <v>8029</v>
      </c>
      <c r="C29" s="5" t="n">
        <v>10744</v>
      </c>
    </row>
    <row r="30" spans="1:3">
      <c r="A30" s="4" t="s">
        <v>87</v>
      </c>
      <c r="B30" s="5" t="n">
        <v>643</v>
      </c>
      <c r="C30" s="5" t="n">
        <v>9990</v>
      </c>
    </row>
    <row r="31" spans="1:3">
      <c r="A31" s="4" t="s">
        <v>88</v>
      </c>
      <c r="B31" s="5" t="n">
        <v>542498</v>
      </c>
      <c r="C31" s="5" t="n">
        <v>432597</v>
      </c>
    </row>
    <row r="32" spans="1:3">
      <c r="A32" s="4" t="s">
        <v>89</v>
      </c>
      <c r="B32" s="4" t="s">
        <v>90</v>
      </c>
      <c r="C32" s="4" t="s">
        <v>90</v>
      </c>
    </row>
    <row r="33" spans="1:3">
      <c r="A33" s="3" t="s">
        <v>91</v>
      </c>
    </row>
    <row r="34" spans="1:3">
      <c r="A34" s="4" t="s">
        <v>92</v>
      </c>
      <c r="B34" s="5" t="n">
        <v>0</v>
      </c>
      <c r="C34" s="5" t="n">
        <v>0</v>
      </c>
    </row>
    <row r="35" spans="1:3">
      <c r="A35" s="4" t="s">
        <v>93</v>
      </c>
      <c r="B35" s="5" t="n">
        <v>17</v>
      </c>
      <c r="C35" s="5" t="n">
        <v>17</v>
      </c>
    </row>
    <row r="36" spans="1:3">
      <c r="A36" s="4" t="s">
        <v>94</v>
      </c>
      <c r="B36" s="5" t="n">
        <v>3210398</v>
      </c>
      <c r="C36" s="5" t="n">
        <v>3147925</v>
      </c>
    </row>
    <row r="37" spans="1:3">
      <c r="A37" s="4" t="s">
        <v>95</v>
      </c>
      <c r="B37" s="5" t="n">
        <v>-788</v>
      </c>
      <c r="C37" s="5" t="n">
        <v>-6316</v>
      </c>
    </row>
    <row r="38" spans="1:3">
      <c r="A38" s="4" t="s">
        <v>96</v>
      </c>
      <c r="B38" s="5" t="n">
        <v>-1652472</v>
      </c>
      <c r="C38" s="5" t="n">
        <v>-1424051</v>
      </c>
    </row>
    <row r="39" spans="1:3">
      <c r="A39" s="4" t="s">
        <v>97</v>
      </c>
      <c r="B39" s="5" t="n">
        <v>1557155</v>
      </c>
      <c r="C39" s="5" t="n">
        <v>1717575</v>
      </c>
    </row>
    <row r="40" spans="1:3">
      <c r="A40" s="4" t="s">
        <v>98</v>
      </c>
      <c r="B40" s="6" t="n">
        <v>2099653</v>
      </c>
      <c r="C40" s="6" t="n">
        <v>2150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8"/>
    <col customWidth="1" max="7" min="7" width="14"/>
    <col customWidth="1" max="8" min="8" width="21"/>
  </cols>
  <sheetData>
    <row r="1" spans="1:8">
      <c r="A1" s="1" t="s">
        <v>270</v>
      </c>
      <c r="B1" s="2" t="s">
        <v>271</v>
      </c>
      <c r="C1" s="2" t="s">
        <v>272</v>
      </c>
      <c r="D1" s="2" t="s">
        <v>110</v>
      </c>
      <c r="E1" s="2" t="s">
        <v>273</v>
      </c>
      <c r="F1" s="2" t="s">
        <v>274</v>
      </c>
      <c r="G1" s="2" t="s">
        <v>110</v>
      </c>
      <c r="H1" s="2" t="s">
        <v>275</v>
      </c>
    </row>
    <row r="2" spans="1:8">
      <c r="A2" s="3" t="s">
        <v>276</v>
      </c>
    </row>
    <row r="3" spans="1:8">
      <c r="A3" s="4" t="s">
        <v>277</v>
      </c>
      <c r="C3" s="6" t="n">
        <v>1791684000</v>
      </c>
      <c r="F3" s="6" t="n">
        <v>1791684000</v>
      </c>
      <c r="H3" s="6" t="n">
        <v>1918239000</v>
      </c>
    </row>
    <row r="4" spans="1:8">
      <c r="A4" s="4" t="s">
        <v>278</v>
      </c>
      <c r="C4" s="5" t="n">
        <v>250000000</v>
      </c>
      <c r="F4" s="6" t="n">
        <v>250000000</v>
      </c>
    </row>
    <row r="5" spans="1:8">
      <c r="A5" s="4" t="s">
        <v>279</v>
      </c>
      <c r="F5" s="5" t="n">
        <v>1</v>
      </c>
    </row>
    <row r="6" spans="1:8">
      <c r="A6" s="4" t="s">
        <v>280</v>
      </c>
      <c r="C6" s="5" t="n">
        <v>12900000</v>
      </c>
      <c r="F6" s="6" t="n">
        <v>12900000</v>
      </c>
      <c r="H6" s="5" t="n">
        <v>24200000</v>
      </c>
    </row>
    <row r="7" spans="1:8">
      <c r="A7" s="4" t="s">
        <v>281</v>
      </c>
      <c r="C7" s="5" t="n">
        <v>37299000</v>
      </c>
      <c r="F7" s="5" t="n">
        <v>37299000</v>
      </c>
      <c r="H7" s="5" t="n">
        <v>43213000</v>
      </c>
    </row>
    <row r="8" spans="1:8">
      <c r="A8" s="4" t="s">
        <v>282</v>
      </c>
      <c r="B8" s="6" t="n">
        <v>83500000</v>
      </c>
      <c r="C8" s="5" t="n">
        <v>82177000</v>
      </c>
      <c r="F8" s="5" t="n">
        <v>82177000</v>
      </c>
      <c r="H8" s="5" t="n">
        <v>0</v>
      </c>
    </row>
    <row r="9" spans="1:8">
      <c r="A9" s="4" t="s">
        <v>283</v>
      </c>
      <c r="B9" s="5" t="n">
        <v>96200000</v>
      </c>
      <c r="C9" s="5" t="n">
        <v>98571000</v>
      </c>
      <c r="F9" s="5" t="n">
        <v>98571000</v>
      </c>
    </row>
    <row r="10" spans="1:8">
      <c r="A10" s="4" t="s">
        <v>284</v>
      </c>
      <c r="E10" s="6" t="n">
        <v>12577000</v>
      </c>
    </row>
    <row r="11" spans="1:8">
      <c r="A11" s="4" t="s">
        <v>285</v>
      </c>
      <c r="D11" s="4" t="s">
        <v>286</v>
      </c>
      <c r="G11" s="4" t="s">
        <v>286</v>
      </c>
    </row>
    <row r="12" spans="1:8">
      <c r="A12" s="4" t="s">
        <v>287</v>
      </c>
      <c r="C12" s="6" t="n">
        <v>400000</v>
      </c>
      <c r="F12" s="6" t="n">
        <v>1500000</v>
      </c>
    </row>
    <row r="13" spans="1:8">
      <c r="A13" s="4" t="s">
        <v>288</v>
      </c>
    </row>
    <row r="14" spans="1:8">
      <c r="A14" s="3" t="s">
        <v>276</v>
      </c>
    </row>
    <row r="15" spans="1:8">
      <c r="A15" s="4" t="s">
        <v>285</v>
      </c>
      <c r="C15" s="4" t="s">
        <v>289</v>
      </c>
      <c r="F15" s="4" t="s">
        <v>289</v>
      </c>
    </row>
    <row r="16" spans="1:8">
      <c r="A16" s="4" t="s">
        <v>290</v>
      </c>
    </row>
    <row r="17" spans="1:8">
      <c r="A17" s="3" t="s">
        <v>276</v>
      </c>
    </row>
    <row r="18" spans="1:8">
      <c r="A18" s="4" t="s">
        <v>284</v>
      </c>
      <c r="B18" s="6" t="n">
        <v>0</v>
      </c>
    </row>
    <row r="19" spans="1:8">
      <c r="A19" s="4" t="s">
        <v>291</v>
      </c>
    </row>
    <row r="20" spans="1:8">
      <c r="A20" s="3" t="s">
        <v>276</v>
      </c>
    </row>
    <row r="21" spans="1:8">
      <c r="A21" s="4" t="s">
        <v>281</v>
      </c>
      <c r="C21" s="6" t="n">
        <v>24400000</v>
      </c>
      <c r="F21" s="6" t="n">
        <v>24400000</v>
      </c>
      <c r="H21" s="6" t="n">
        <v>19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8</v>
      </c>
    </row>
    <row r="2" spans="1:3">
      <c r="A2" s="3" t="s">
        <v>293</v>
      </c>
    </row>
    <row r="3" spans="1:3">
      <c r="A3" s="4" t="s">
        <v>60</v>
      </c>
      <c r="B3" s="6" t="n">
        <v>85424</v>
      </c>
      <c r="C3" s="6" t="n">
        <v>194905</v>
      </c>
    </row>
    <row r="4" spans="1:3">
      <c r="A4" s="4" t="s">
        <v>61</v>
      </c>
      <c r="B4" s="5" t="n">
        <v>1429955</v>
      </c>
      <c r="C4" s="5" t="n">
        <v>1140445</v>
      </c>
    </row>
    <row r="5" spans="1:3">
      <c r="A5" s="4" t="s">
        <v>67</v>
      </c>
      <c r="B5" s="5" t="n">
        <v>276305</v>
      </c>
      <c r="C5" s="5" t="n">
        <v>582889</v>
      </c>
    </row>
    <row r="6" spans="1:3">
      <c r="A6" s="4" t="s">
        <v>294</v>
      </c>
      <c r="B6" s="6" t="n">
        <v>1791684</v>
      </c>
      <c r="C6" s="6" t="n">
        <v>19182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5"/>
  </cols>
  <sheetData>
    <row r="1" spans="1:7">
      <c r="A1" s="1" t="s">
        <v>295</v>
      </c>
      <c r="B1" s="2" t="s">
        <v>109</v>
      </c>
      <c r="D1" s="2" t="s">
        <v>1</v>
      </c>
      <c r="F1" s="2" t="s">
        <v>296</v>
      </c>
    </row>
    <row r="2" spans="1:7">
      <c r="B2" s="2" t="s">
        <v>2</v>
      </c>
      <c r="C2" s="2" t="s">
        <v>110</v>
      </c>
      <c r="D2" s="2" t="s">
        <v>2</v>
      </c>
      <c r="E2" s="2" t="s">
        <v>110</v>
      </c>
      <c r="F2" s="2" t="s">
        <v>58</v>
      </c>
      <c r="G2" s="2" t="s">
        <v>297</v>
      </c>
    </row>
    <row r="3" spans="1:7">
      <c r="A3" s="3" t="s">
        <v>298</v>
      </c>
    </row>
    <row r="4" spans="1:7">
      <c r="A4" s="4" t="s">
        <v>299</v>
      </c>
      <c r="D4" s="4" t="s">
        <v>300</v>
      </c>
    </row>
    <row r="5" spans="1:7">
      <c r="A5" s="4" t="s">
        <v>301</v>
      </c>
      <c r="D5" s="4" t="s">
        <v>302</v>
      </c>
    </row>
    <row r="6" spans="1:7">
      <c r="A6" s="4" t="s">
        <v>303</v>
      </c>
      <c r="B6" s="6" t="n">
        <v>0</v>
      </c>
      <c r="C6" s="6" t="n">
        <v>11963000</v>
      </c>
      <c r="D6" s="6" t="n">
        <v>0</v>
      </c>
      <c r="E6" s="6" t="n">
        <v>11963000</v>
      </c>
    </row>
    <row r="7" spans="1:7">
      <c r="A7" s="4" t="s">
        <v>304</v>
      </c>
      <c r="B7" s="5" t="n">
        <v>0</v>
      </c>
      <c r="C7" s="5" t="n">
        <v>0</v>
      </c>
      <c r="D7" s="5" t="n">
        <v>0</v>
      </c>
      <c r="E7" s="5" t="n">
        <v>0</v>
      </c>
    </row>
    <row r="8" spans="1:7">
      <c r="A8" s="4" t="s">
        <v>305</v>
      </c>
      <c r="B8" s="5" t="n">
        <v>0</v>
      </c>
      <c r="C8" s="6" t="n">
        <v>0</v>
      </c>
      <c r="D8" s="5" t="n">
        <v>0</v>
      </c>
      <c r="E8" s="6" t="n">
        <v>0</v>
      </c>
    </row>
    <row r="9" spans="1:7">
      <c r="A9" s="4" t="s">
        <v>306</v>
      </c>
      <c r="B9" s="6" t="n">
        <v>250000000</v>
      </c>
      <c r="D9" s="6" t="n">
        <v>250000000</v>
      </c>
    </row>
    <row r="10" spans="1:7">
      <c r="A10" s="4" t="s">
        <v>307</v>
      </c>
    </row>
    <row r="11" spans="1:7">
      <c r="A11" s="3" t="s">
        <v>298</v>
      </c>
    </row>
    <row r="12" spans="1:7">
      <c r="A12" s="4" t="s">
        <v>308</v>
      </c>
      <c r="G12" s="4" t="s">
        <v>309</v>
      </c>
    </row>
    <row r="13" spans="1:7">
      <c r="A13" s="4" t="s">
        <v>310</v>
      </c>
      <c r="G13" s="6" t="n">
        <v>60000000</v>
      </c>
    </row>
    <row r="14" spans="1:7">
      <c r="A14" s="4" t="s">
        <v>311</v>
      </c>
    </row>
    <row r="15" spans="1:7">
      <c r="A15" s="3" t="s">
        <v>298</v>
      </c>
    </row>
    <row r="16" spans="1:7">
      <c r="A16" s="4" t="s">
        <v>308</v>
      </c>
      <c r="B16" s="4" t="s">
        <v>309</v>
      </c>
      <c r="D16" s="4" t="s">
        <v>309</v>
      </c>
    </row>
    <row r="17" spans="1:7">
      <c r="A17" s="4" t="s">
        <v>306</v>
      </c>
      <c r="B17" s="6" t="n">
        <v>250000000</v>
      </c>
      <c r="D17" s="6" t="n">
        <v>250000000</v>
      </c>
    </row>
    <row r="18" spans="1:7">
      <c r="A18" s="4" t="s">
        <v>312</v>
      </c>
      <c r="B18" s="6" t="n">
        <v>254100000</v>
      </c>
      <c r="D18" s="6" t="n">
        <v>254100000</v>
      </c>
    </row>
    <row r="19" spans="1:7">
      <c r="A19" s="4" t="s">
        <v>313</v>
      </c>
    </row>
    <row r="20" spans="1:7">
      <c r="A20" s="3" t="s">
        <v>298</v>
      </c>
    </row>
    <row r="21" spans="1:7">
      <c r="A21" s="4" t="s">
        <v>314</v>
      </c>
      <c r="D21" s="4" t="s">
        <v>315</v>
      </c>
    </row>
    <row r="22" spans="1:7">
      <c r="A22" s="4" t="s">
        <v>316</v>
      </c>
    </row>
    <row r="23" spans="1:7">
      <c r="A23" s="3" t="s">
        <v>298</v>
      </c>
    </row>
    <row r="24" spans="1:7">
      <c r="A24" s="4" t="s">
        <v>314</v>
      </c>
      <c r="D24" s="4" t="s">
        <v>317</v>
      </c>
    </row>
    <row r="25" spans="1:7">
      <c r="A25" s="4" t="s">
        <v>318</v>
      </c>
    </row>
    <row r="26" spans="1:7">
      <c r="A26" s="3" t="s">
        <v>298</v>
      </c>
    </row>
    <row r="27" spans="1:7">
      <c r="A27" s="4" t="s">
        <v>319</v>
      </c>
      <c r="D27" s="4" t="s">
        <v>302</v>
      </c>
      <c r="F27" s="4" t="s">
        <v>302</v>
      </c>
    </row>
    <row r="28" spans="1:7">
      <c r="A28" s="4" t="s">
        <v>320</v>
      </c>
    </row>
    <row r="29" spans="1:7">
      <c r="A29" s="3" t="s">
        <v>298</v>
      </c>
    </row>
    <row r="30" spans="1:7">
      <c r="A30" s="4" t="s">
        <v>319</v>
      </c>
      <c r="D30" s="4" t="s">
        <v>300</v>
      </c>
      <c r="F30" s="4" t="s">
        <v>3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8</v>
      </c>
    </row>
    <row r="2" spans="1:3">
      <c r="A2" s="3" t="s">
        <v>322</v>
      </c>
    </row>
    <row r="3" spans="1:3">
      <c r="A3" s="4" t="s">
        <v>323</v>
      </c>
      <c r="B3" s="6" t="n">
        <v>1723828</v>
      </c>
      <c r="C3" s="6" t="n">
        <v>1800011</v>
      </c>
    </row>
    <row r="4" spans="1:3">
      <c r="A4" s="4" t="s">
        <v>324</v>
      </c>
      <c r="B4" s="5" t="n">
        <v>2294</v>
      </c>
      <c r="C4" s="5" t="n">
        <v>5812</v>
      </c>
    </row>
    <row r="5" spans="1:3">
      <c r="A5" s="4" t="s">
        <v>294</v>
      </c>
      <c r="B5" s="5" t="n">
        <v>1791684</v>
      </c>
      <c r="C5" s="5" t="n">
        <v>1918239</v>
      </c>
    </row>
    <row r="6" spans="1:3">
      <c r="A6" s="4" t="s">
        <v>325</v>
      </c>
    </row>
    <row r="7" spans="1:3">
      <c r="A7" s="3" t="s">
        <v>322</v>
      </c>
    </row>
    <row r="8" spans="1:3">
      <c r="A8" s="4" t="s">
        <v>323</v>
      </c>
      <c r="B8" s="5" t="n">
        <v>1283731</v>
      </c>
      <c r="C8" s="5" t="n">
        <v>1288986</v>
      </c>
    </row>
    <row r="9" spans="1:3">
      <c r="A9" s="4" t="s">
        <v>326</v>
      </c>
    </row>
    <row r="10" spans="1:3">
      <c r="A10" s="3" t="s">
        <v>322</v>
      </c>
    </row>
    <row r="11" spans="1:3">
      <c r="A11" s="4" t="s">
        <v>323</v>
      </c>
      <c r="B11" s="5" t="n">
        <v>427091</v>
      </c>
      <c r="C11" s="5" t="n">
        <v>498048</v>
      </c>
    </row>
    <row r="12" spans="1:3">
      <c r="A12" s="4" t="s">
        <v>327</v>
      </c>
    </row>
    <row r="13" spans="1:3">
      <c r="A13" s="3" t="s">
        <v>322</v>
      </c>
    </row>
    <row r="14" spans="1:3">
      <c r="A14" s="4" t="s">
        <v>323</v>
      </c>
      <c r="B14" s="5" t="n">
        <v>13006</v>
      </c>
      <c r="C14" s="5" t="n">
        <v>12977</v>
      </c>
    </row>
    <row r="15" spans="1:3">
      <c r="A15" s="4" t="s">
        <v>328</v>
      </c>
    </row>
    <row r="16" spans="1:3">
      <c r="A16" s="3" t="s">
        <v>322</v>
      </c>
    </row>
    <row r="17" spans="1:3">
      <c r="A17" s="4" t="s">
        <v>329</v>
      </c>
      <c r="B17" s="5" t="n">
        <v>58690</v>
      </c>
      <c r="C17" s="5" t="n">
        <v>105656</v>
      </c>
    </row>
    <row r="18" spans="1:3">
      <c r="A18" s="4" t="s">
        <v>330</v>
      </c>
    </row>
    <row r="19" spans="1:3">
      <c r="A19" s="3" t="s">
        <v>322</v>
      </c>
    </row>
    <row r="20" spans="1:3">
      <c r="A20" s="4" t="s">
        <v>329</v>
      </c>
      <c r="B20" s="6" t="n">
        <v>6872</v>
      </c>
      <c r="C20" s="6" t="n">
        <v>67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1</v>
      </c>
      <c r="B1" s="2" t="s">
        <v>2</v>
      </c>
      <c r="C1" s="2" t="s">
        <v>58</v>
      </c>
    </row>
    <row r="2" spans="1:3">
      <c r="A2" s="3" t="s">
        <v>202</v>
      </c>
    </row>
    <row r="3" spans="1:3">
      <c r="A3" s="4" t="s">
        <v>332</v>
      </c>
      <c r="B3" s="6" t="n">
        <v>1757</v>
      </c>
      <c r="C3" s="6" t="n">
        <v>1846</v>
      </c>
    </row>
    <row r="4" spans="1:3">
      <c r="A4" s="4" t="s">
        <v>333</v>
      </c>
      <c r="B4" s="5" t="n">
        <v>6961</v>
      </c>
      <c r="C4" s="5" t="n">
        <v>6403</v>
      </c>
    </row>
    <row r="5" spans="1:3">
      <c r="A5" s="4" t="s">
        <v>334</v>
      </c>
      <c r="B5" s="5" t="n">
        <v>4470</v>
      </c>
      <c r="C5" s="5" t="n">
        <v>3132</v>
      </c>
    </row>
    <row r="6" spans="1:3">
      <c r="A6" s="4" t="s">
        <v>335</v>
      </c>
      <c r="B6" s="6" t="n">
        <v>13188</v>
      </c>
      <c r="C6" s="6" t="n">
        <v>113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22"/>
    <col customWidth="1" max="3" min="3" width="16"/>
    <col customWidth="1" max="4" min="4" width="33"/>
    <col customWidth="1" max="5" min="5" width="25"/>
    <col customWidth="1" max="6" min="6" width="17"/>
  </cols>
  <sheetData>
    <row r="1" spans="1:6">
      <c r="A1" s="1" t="s">
        <v>336</v>
      </c>
      <c r="B1" s="2" t="s">
        <v>337</v>
      </c>
      <c r="E1" s="2" t="s">
        <v>1</v>
      </c>
    </row>
    <row r="2" spans="1:6">
      <c r="B2" s="2" t="s">
        <v>338</v>
      </c>
      <c r="C2" s="2" t="s">
        <v>339</v>
      </c>
      <c r="D2" s="2" t="s">
        <v>340</v>
      </c>
      <c r="E2" s="2" t="s">
        <v>341</v>
      </c>
      <c r="F2" s="2" t="s">
        <v>342</v>
      </c>
    </row>
    <row r="3" spans="1:6">
      <c r="A3" s="3" t="s">
        <v>343</v>
      </c>
    </row>
    <row r="4" spans="1:6">
      <c r="A4" s="4" t="s">
        <v>344</v>
      </c>
      <c r="E4" s="9" t="n">
        <v>3.1</v>
      </c>
    </row>
    <row r="5" spans="1:6">
      <c r="A5" s="4" t="s">
        <v>345</v>
      </c>
      <c r="E5" s="4" t="s">
        <v>346</v>
      </c>
    </row>
    <row r="6" spans="1:6">
      <c r="A6" s="4" t="s">
        <v>347</v>
      </c>
      <c r="E6" s="4" t="s">
        <v>348</v>
      </c>
    </row>
    <row r="7" spans="1:6">
      <c r="A7" s="4" t="s">
        <v>349</v>
      </c>
    </row>
    <row r="8" spans="1:6">
      <c r="A8" s="3" t="s">
        <v>343</v>
      </c>
    </row>
    <row r="9" spans="1:6">
      <c r="A9" s="4" t="s">
        <v>350</v>
      </c>
      <c r="D9" s="5" t="n">
        <v>137046</v>
      </c>
      <c r="E9" s="5" t="n">
        <v>2690</v>
      </c>
    </row>
    <row r="10" spans="1:6">
      <c r="A10" s="4" t="s">
        <v>351</v>
      </c>
      <c r="D10" s="5" t="n">
        <v>2</v>
      </c>
    </row>
    <row r="11" spans="1:6">
      <c r="A11" s="4" t="s">
        <v>352</v>
      </c>
      <c r="D11" s="4" t="s">
        <v>353</v>
      </c>
    </row>
    <row r="12" spans="1:6">
      <c r="A12" s="4" t="s">
        <v>354</v>
      </c>
      <c r="D12" s="5" t="n">
        <v>15000</v>
      </c>
    </row>
    <row r="13" spans="1:6">
      <c r="A13" s="4" t="s">
        <v>355</v>
      </c>
      <c r="E13" s="9" t="n">
        <v>1.3</v>
      </c>
    </row>
    <row r="14" spans="1:6">
      <c r="A14" s="4" t="s">
        <v>356</v>
      </c>
    </row>
    <row r="15" spans="1:6">
      <c r="A15" s="3" t="s">
        <v>343</v>
      </c>
    </row>
    <row r="16" spans="1:6">
      <c r="A16" s="4" t="s">
        <v>350</v>
      </c>
      <c r="B16" s="5" t="n">
        <v>67105</v>
      </c>
      <c r="C16" s="5" t="n">
        <v>135936</v>
      </c>
      <c r="F16" s="5" t="n">
        <v>1726</v>
      </c>
    </row>
    <row r="17" spans="1:6">
      <c r="A17" s="4" t="s">
        <v>352</v>
      </c>
      <c r="C17" s="4" t="s">
        <v>353</v>
      </c>
    </row>
    <row r="18" spans="1:6">
      <c r="A18" s="4" t="s">
        <v>357</v>
      </c>
      <c r="C18" s="4" t="s">
        <v>358</v>
      </c>
    </row>
    <row r="19" spans="1:6">
      <c r="A19" s="4" t="s">
        <v>359</v>
      </c>
      <c r="B19" s="5" t="n">
        <v>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09</v>
      </c>
      <c r="D1" s="2" t="s">
        <v>1</v>
      </c>
    </row>
    <row r="2" spans="1:5">
      <c r="B2" s="2" t="s">
        <v>2</v>
      </c>
      <c r="C2" s="2" t="s">
        <v>110</v>
      </c>
      <c r="D2" s="2" t="s">
        <v>2</v>
      </c>
      <c r="E2" s="2" t="s">
        <v>110</v>
      </c>
    </row>
    <row r="3" spans="1:5">
      <c r="A3" s="3" t="s">
        <v>205</v>
      </c>
    </row>
    <row r="4" spans="1:5">
      <c r="A4" s="4" t="s">
        <v>361</v>
      </c>
      <c r="B4" s="6" t="n">
        <v>2957</v>
      </c>
      <c r="C4" s="6" t="n">
        <v>1886</v>
      </c>
      <c r="D4" s="6" t="n">
        <v>5914</v>
      </c>
      <c r="E4" s="6" t="n">
        <v>3724</v>
      </c>
    </row>
    <row r="5" spans="1:5">
      <c r="A5" s="4" t="s">
        <v>362</v>
      </c>
      <c r="B5" s="5" t="n">
        <v>1781</v>
      </c>
      <c r="C5" s="5" t="n">
        <v>1182</v>
      </c>
      <c r="D5" s="5" t="n">
        <v>3054</v>
      </c>
      <c r="E5" s="5" t="n">
        <v>2275</v>
      </c>
    </row>
    <row r="6" spans="1:5">
      <c r="A6" s="4" t="s">
        <v>363</v>
      </c>
      <c r="B6" s="6" t="n">
        <v>4738</v>
      </c>
      <c r="C6" s="6" t="n">
        <v>3068</v>
      </c>
      <c r="D6" s="6" t="n">
        <v>8968</v>
      </c>
      <c r="E6" s="6" t="n">
        <v>59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3" t="s">
        <v>100</v>
      </c>
    </row>
    <row r="3" spans="1:3">
      <c r="A3" s="4" t="s">
        <v>101</v>
      </c>
      <c r="B3" s="7" t="n">
        <v>0.0001</v>
      </c>
      <c r="C3" s="7" t="n">
        <v>0.0001</v>
      </c>
    </row>
    <row r="4" spans="1:3">
      <c r="A4" s="4" t="s">
        <v>102</v>
      </c>
      <c r="B4" s="5" t="n">
        <v>10000000</v>
      </c>
      <c r="C4" s="5" t="n">
        <v>10000000</v>
      </c>
    </row>
    <row r="5" spans="1:3">
      <c r="A5" s="4" t="s">
        <v>103</v>
      </c>
      <c r="B5" s="5" t="n">
        <v>0</v>
      </c>
      <c r="C5" s="5" t="n">
        <v>0</v>
      </c>
    </row>
    <row r="6" spans="1:3">
      <c r="A6" s="4" t="s">
        <v>104</v>
      </c>
      <c r="B6" s="5" t="n">
        <v>0</v>
      </c>
      <c r="C6" s="5" t="n">
        <v>0</v>
      </c>
    </row>
    <row r="7" spans="1:3">
      <c r="A7" s="4" t="s">
        <v>105</v>
      </c>
      <c r="B7" s="7" t="n">
        <v>0.0001</v>
      </c>
      <c r="C7" s="7" t="n">
        <v>0.0001</v>
      </c>
    </row>
    <row r="8" spans="1:3">
      <c r="A8" s="4" t="s">
        <v>106</v>
      </c>
      <c r="B8" s="5" t="n">
        <v>300000000</v>
      </c>
      <c r="C8" s="5" t="n">
        <v>300000000</v>
      </c>
    </row>
    <row r="9" spans="1:3">
      <c r="A9" s="4" t="s">
        <v>107</v>
      </c>
      <c r="B9" s="5" t="n">
        <v>174966000</v>
      </c>
      <c r="C9" s="5" t="n">
        <v>173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365</v>
      </c>
      <c r="D1" s="2" t="s">
        <v>58</v>
      </c>
    </row>
    <row r="2" spans="1:4">
      <c r="A2" s="3" t="s">
        <v>205</v>
      </c>
    </row>
    <row r="3" spans="1:4">
      <c r="A3" s="4" t="s">
        <v>366</v>
      </c>
      <c r="B3" s="6" t="n">
        <v>4417</v>
      </c>
    </row>
    <row r="4" spans="1:4">
      <c r="A4" s="4" t="s">
        <v>367</v>
      </c>
      <c r="B4" s="5" t="n">
        <v>9690</v>
      </c>
    </row>
    <row r="5" spans="1:4">
      <c r="A5" s="4" t="s">
        <v>368</v>
      </c>
      <c r="B5" s="5" t="n">
        <v>12671</v>
      </c>
    </row>
    <row r="6" spans="1:4">
      <c r="A6" s="4" t="s">
        <v>369</v>
      </c>
      <c r="B6" s="5" t="n">
        <v>13087</v>
      </c>
    </row>
    <row r="7" spans="1:4">
      <c r="A7" s="4" t="s">
        <v>370</v>
      </c>
      <c r="B7" s="5" t="n">
        <v>13515</v>
      </c>
    </row>
    <row r="8" spans="1:4">
      <c r="A8" s="4" t="s">
        <v>371</v>
      </c>
      <c r="B8" s="5" t="n">
        <v>13956</v>
      </c>
    </row>
    <row r="9" spans="1:4">
      <c r="A9" s="4" t="s">
        <v>372</v>
      </c>
      <c r="B9" s="5" t="n">
        <v>78233</v>
      </c>
    </row>
    <row r="10" spans="1:4">
      <c r="A10" s="4" t="s">
        <v>373</v>
      </c>
      <c r="B10" s="5" t="n">
        <v>145569</v>
      </c>
    </row>
    <row r="11" spans="1:4">
      <c r="A11" s="4" t="s">
        <v>374</v>
      </c>
      <c r="B11" s="5" t="n">
        <v>-43021</v>
      </c>
    </row>
    <row r="12" spans="1:4">
      <c r="A12" s="4" t="s">
        <v>375</v>
      </c>
      <c r="B12" s="5" t="n">
        <v>-3977</v>
      </c>
    </row>
    <row r="13" spans="1:4">
      <c r="A13" s="4" t="s">
        <v>376</v>
      </c>
      <c r="B13" s="5" t="n">
        <v>98571</v>
      </c>
      <c r="C13" s="6" t="n">
        <v>96200</v>
      </c>
    </row>
    <row r="14" spans="1:4">
      <c r="A14" s="4" t="s">
        <v>377</v>
      </c>
      <c r="B14" s="5" t="n">
        <v>-3749</v>
      </c>
      <c r="D14" s="6" t="n">
        <v>0</v>
      </c>
    </row>
    <row r="15" spans="1:4">
      <c r="A15" s="4" t="s">
        <v>84</v>
      </c>
      <c r="B15" s="6" t="n">
        <v>94822</v>
      </c>
      <c r="D1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8</v>
      </c>
      <c r="B1" s="2" t="s">
        <v>379</v>
      </c>
      <c r="C1" s="2" t="s">
        <v>2</v>
      </c>
      <c r="D1" s="2" t="s">
        <v>58</v>
      </c>
      <c r="E1" s="2" t="s">
        <v>110</v>
      </c>
      <c r="F1" s="2" t="s">
        <v>380</v>
      </c>
      <c r="G1" s="2" t="s">
        <v>2</v>
      </c>
      <c r="H1" s="2" t="s">
        <v>110</v>
      </c>
      <c r="I1" s="2" t="s">
        <v>380</v>
      </c>
    </row>
    <row r="2" spans="1:9">
      <c r="A2" s="3" t="s">
        <v>381</v>
      </c>
    </row>
    <row r="3" spans="1:9">
      <c r="A3" s="4" t="s">
        <v>135</v>
      </c>
      <c r="G3" s="6" t="n">
        <v>17321</v>
      </c>
      <c r="H3" s="6" t="n">
        <v>15965</v>
      </c>
    </row>
    <row r="4" spans="1:9">
      <c r="A4" s="4" t="s">
        <v>121</v>
      </c>
      <c r="C4" s="6" t="n">
        <v>-5975</v>
      </c>
      <c r="E4" s="6" t="n">
        <v>-4975</v>
      </c>
      <c r="G4" s="6" t="n">
        <v>-12040</v>
      </c>
      <c r="H4" s="6" t="n">
        <v>-9994</v>
      </c>
    </row>
    <row r="5" spans="1:9">
      <c r="A5" s="4" t="s">
        <v>382</v>
      </c>
      <c r="D5" s="4" t="s">
        <v>383</v>
      </c>
      <c r="F5" s="4" t="s">
        <v>384</v>
      </c>
      <c r="I5" s="4" t="s">
        <v>385</v>
      </c>
    </row>
    <row r="6" spans="1:9">
      <c r="A6" s="4" t="s">
        <v>386</v>
      </c>
      <c r="D6" s="4" t="s">
        <v>289</v>
      </c>
      <c r="F6" s="4" t="s">
        <v>387</v>
      </c>
    </row>
    <row r="7" spans="1:9">
      <c r="A7" s="4" t="s">
        <v>388</v>
      </c>
    </row>
    <row r="8" spans="1:9">
      <c r="A8" s="3" t="s">
        <v>381</v>
      </c>
    </row>
    <row r="9" spans="1:9">
      <c r="A9" s="4" t="s">
        <v>389</v>
      </c>
      <c r="B9" s="6" t="n">
        <v>124000</v>
      </c>
    </row>
    <row r="10" spans="1:9">
      <c r="A10" s="4" t="s">
        <v>390</v>
      </c>
      <c r="B10" s="6" t="n">
        <v>4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1</v>
      </c>
      <c r="B1" s="2" t="s">
        <v>2</v>
      </c>
      <c r="C1" s="2" t="s">
        <v>58</v>
      </c>
    </row>
    <row r="2" spans="1:3">
      <c r="A2" s="4" t="s">
        <v>392</v>
      </c>
    </row>
    <row r="3" spans="1:3">
      <c r="A3" s="3" t="s">
        <v>393</v>
      </c>
    </row>
    <row r="4" spans="1:3">
      <c r="A4" s="4" t="s">
        <v>394</v>
      </c>
      <c r="B4" s="6" t="n">
        <v>0</v>
      </c>
      <c r="C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09</v>
      </c>
      <c r="D1" s="2" t="s">
        <v>1</v>
      </c>
    </row>
    <row r="2" spans="1:5">
      <c r="B2" s="2" t="s">
        <v>2</v>
      </c>
      <c r="C2" s="2" t="s">
        <v>110</v>
      </c>
      <c r="D2" s="2" t="s">
        <v>2</v>
      </c>
      <c r="E2" s="2" t="s">
        <v>110</v>
      </c>
    </row>
    <row r="3" spans="1:5">
      <c r="A3" s="3" t="s">
        <v>396</v>
      </c>
    </row>
    <row r="4" spans="1:5">
      <c r="A4" s="4" t="s">
        <v>136</v>
      </c>
      <c r="B4" s="6" t="n">
        <v>2535</v>
      </c>
      <c r="C4" s="6" t="n">
        <v>1064246</v>
      </c>
      <c r="D4" s="6" t="n">
        <v>6739</v>
      </c>
      <c r="E4" s="6" t="n">
        <v>1077973</v>
      </c>
    </row>
    <row r="5" spans="1:5">
      <c r="A5" s="4" t="s">
        <v>397</v>
      </c>
    </row>
    <row r="6" spans="1:5">
      <c r="A6" s="3" t="s">
        <v>396</v>
      </c>
    </row>
    <row r="7" spans="1:5">
      <c r="A7" s="4" t="s">
        <v>136</v>
      </c>
      <c r="B7" s="5" t="n">
        <v>0</v>
      </c>
      <c r="C7" s="5" t="n">
        <v>1059768</v>
      </c>
      <c r="D7" s="5" t="n">
        <v>0</v>
      </c>
      <c r="E7" s="5" t="n">
        <v>1059768</v>
      </c>
    </row>
    <row r="8" spans="1:5">
      <c r="A8" s="4" t="s">
        <v>398</v>
      </c>
    </row>
    <row r="9" spans="1:5">
      <c r="A9" s="3" t="s">
        <v>396</v>
      </c>
    </row>
    <row r="10" spans="1:5">
      <c r="A10" s="4" t="s">
        <v>136</v>
      </c>
      <c r="B10" s="5" t="n">
        <v>1200</v>
      </c>
      <c r="C10" s="5" t="n">
        <v>3052</v>
      </c>
      <c r="D10" s="5" t="n">
        <v>3700</v>
      </c>
      <c r="E10" s="5" t="n">
        <v>5406</v>
      </c>
    </row>
    <row r="11" spans="1:5">
      <c r="A11" s="4" t="s">
        <v>399</v>
      </c>
    </row>
    <row r="12" spans="1:5">
      <c r="A12" s="3" t="s">
        <v>396</v>
      </c>
    </row>
    <row r="13" spans="1:5">
      <c r="A13" s="4" t="s">
        <v>136</v>
      </c>
      <c r="B13" s="5" t="n">
        <v>58</v>
      </c>
      <c r="C13" s="5" t="n">
        <v>18</v>
      </c>
      <c r="D13" s="5" t="n">
        <v>78</v>
      </c>
      <c r="E13" s="5" t="n">
        <v>10028</v>
      </c>
    </row>
    <row r="14" spans="1:5">
      <c r="A14" s="4" t="s">
        <v>400</v>
      </c>
    </row>
    <row r="15" spans="1:5">
      <c r="A15" s="3" t="s">
        <v>396</v>
      </c>
    </row>
    <row r="16" spans="1:5">
      <c r="A16" s="4" t="s">
        <v>136</v>
      </c>
      <c r="B16" s="5" t="n">
        <v>1250</v>
      </c>
      <c r="C16" s="5" t="n">
        <v>1250</v>
      </c>
      <c r="D16" s="5" t="n">
        <v>2500</v>
      </c>
      <c r="E16" s="5" t="n">
        <v>2500</v>
      </c>
    </row>
    <row r="17" spans="1:5">
      <c r="A17" s="4" t="s">
        <v>401</v>
      </c>
    </row>
    <row r="18" spans="1:5">
      <c r="A18" s="3" t="s">
        <v>396</v>
      </c>
    </row>
    <row r="19" spans="1:5">
      <c r="A19" s="4" t="s">
        <v>136</v>
      </c>
      <c r="B19" s="6" t="n">
        <v>27</v>
      </c>
      <c r="C19" s="6" t="n">
        <v>158</v>
      </c>
      <c r="D19" s="6" t="n">
        <v>461</v>
      </c>
      <c r="E19" s="6" t="n">
        <v>2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7"/>
    <col customWidth="1" max="6" min="6" width="15"/>
    <col customWidth="1" max="7" min="7" width="15"/>
    <col customWidth="1" max="8" min="8" width="16"/>
    <col customWidth="1" max="9" min="9" width="14"/>
    <col customWidth="1" max="10" min="10" width="14"/>
    <col customWidth="1" max="11" min="11" width="14"/>
    <col customWidth="1" max="12" min="12" width="14"/>
    <col customWidth="1" max="13" min="13" width="15"/>
    <col customWidth="1" max="14" min="14" width="15"/>
    <col customWidth="1" max="15" min="15" width="14"/>
    <col customWidth="1" max="16" min="16" width="15"/>
    <col customWidth="1" max="17" min="17" width="16"/>
  </cols>
  <sheetData>
    <row r="1" spans="1:17">
      <c r="A1" s="1" t="s">
        <v>402</v>
      </c>
      <c r="B1" s="2" t="s">
        <v>403</v>
      </c>
      <c r="C1" s="2" t="s">
        <v>404</v>
      </c>
      <c r="D1" s="2" t="s">
        <v>58</v>
      </c>
      <c r="E1" s="2" t="s">
        <v>405</v>
      </c>
      <c r="F1" s="2" t="s">
        <v>406</v>
      </c>
      <c r="G1" s="2" t="s">
        <v>407</v>
      </c>
      <c r="H1" s="2" t="s">
        <v>408</v>
      </c>
      <c r="I1" s="2" t="s">
        <v>409</v>
      </c>
      <c r="J1" s="2" t="s">
        <v>410</v>
      </c>
      <c r="K1" s="2" t="s">
        <v>411</v>
      </c>
      <c r="L1" s="2" t="s">
        <v>2</v>
      </c>
      <c r="M1" s="2" t="s">
        <v>110</v>
      </c>
      <c r="N1" s="2" t="s">
        <v>412</v>
      </c>
      <c r="O1" s="2" t="s">
        <v>2</v>
      </c>
      <c r="P1" s="2" t="s">
        <v>110</v>
      </c>
      <c r="Q1" s="2" t="s">
        <v>413</v>
      </c>
    </row>
    <row r="2" spans="1:17">
      <c r="A2" s="3" t="s">
        <v>414</v>
      </c>
    </row>
    <row r="3" spans="1:17">
      <c r="A3" s="4" t="s">
        <v>415</v>
      </c>
      <c r="L3" s="6" t="n">
        <v>16400000</v>
      </c>
      <c r="M3" s="6" t="n">
        <v>17600000</v>
      </c>
      <c r="O3" s="6" t="n">
        <v>36100000</v>
      </c>
      <c r="P3" s="6" t="n">
        <v>45600000</v>
      </c>
    </row>
    <row r="4" spans="1:17">
      <c r="A4" s="4" t="s">
        <v>81</v>
      </c>
      <c r="D4" s="6" t="n">
        <v>13892000</v>
      </c>
      <c r="L4" s="5" t="n">
        <v>9892000</v>
      </c>
      <c r="O4" s="5" t="n">
        <v>9892000</v>
      </c>
    </row>
    <row r="5" spans="1:17">
      <c r="A5" s="4" t="s">
        <v>86</v>
      </c>
      <c r="D5" s="5" t="n">
        <v>10744000</v>
      </c>
      <c r="L5" s="5" t="n">
        <v>8029000</v>
      </c>
      <c r="O5" s="5" t="n">
        <v>8029000</v>
      </c>
    </row>
    <row r="6" spans="1:17">
      <c r="A6" s="4" t="s">
        <v>416</v>
      </c>
      <c r="L6" s="5" t="n">
        <v>1700000000</v>
      </c>
      <c r="O6" s="5" t="n">
        <v>1700000000</v>
      </c>
    </row>
    <row r="7" spans="1:17">
      <c r="A7" s="4" t="s">
        <v>62</v>
      </c>
      <c r="D7" s="5" t="n">
        <v>43213000</v>
      </c>
      <c r="L7" s="5" t="n">
        <v>37299000</v>
      </c>
      <c r="O7" s="5" t="n">
        <v>37299000</v>
      </c>
    </row>
    <row r="8" spans="1:17">
      <c r="A8" s="4" t="s">
        <v>417</v>
      </c>
      <c r="L8" s="5" t="n">
        <v>23315000</v>
      </c>
      <c r="M8" s="5" t="n">
        <v>1087717000</v>
      </c>
      <c r="O8" s="5" t="n">
        <v>51537000</v>
      </c>
      <c r="P8" s="5" t="n">
        <v>1125735000</v>
      </c>
    </row>
    <row r="9" spans="1:17">
      <c r="A9" s="4" t="s">
        <v>176</v>
      </c>
      <c r="D9" s="5" t="n">
        <v>24636000</v>
      </c>
      <c r="L9" s="5" t="n">
        <v>17921000</v>
      </c>
      <c r="O9" s="5" t="n">
        <v>17921000</v>
      </c>
    </row>
    <row r="10" spans="1:17">
      <c r="A10" s="4" t="s">
        <v>418</v>
      </c>
    </row>
    <row r="11" spans="1:17">
      <c r="A11" s="3" t="s">
        <v>414</v>
      </c>
    </row>
    <row r="12" spans="1:17">
      <c r="A12" s="4" t="s">
        <v>176</v>
      </c>
      <c r="L12" s="5" t="n">
        <v>4600000</v>
      </c>
      <c r="O12" s="5" t="n">
        <v>4600000</v>
      </c>
    </row>
    <row r="13" spans="1:17">
      <c r="A13" s="4" t="s">
        <v>419</v>
      </c>
    </row>
    <row r="14" spans="1:17">
      <c r="A14" s="3" t="s">
        <v>414</v>
      </c>
    </row>
    <row r="15" spans="1:17">
      <c r="A15" s="4" t="s">
        <v>420</v>
      </c>
      <c r="E15" s="6" t="n">
        <v>1000000000</v>
      </c>
    </row>
    <row r="16" spans="1:17">
      <c r="A16" s="4" t="s">
        <v>421</v>
      </c>
      <c r="B16" s="4" t="s">
        <v>422</v>
      </c>
    </row>
    <row r="17" spans="1:17">
      <c r="A17" s="4" t="s">
        <v>423</v>
      </c>
      <c r="B17" s="4" t="s">
        <v>422</v>
      </c>
    </row>
    <row r="18" spans="1:17">
      <c r="A18" s="4" t="s">
        <v>424</v>
      </c>
      <c r="E18" s="5" t="n">
        <v>1400000000</v>
      </c>
    </row>
    <row r="19" spans="1:17">
      <c r="A19" s="4" t="s">
        <v>425</v>
      </c>
    </row>
    <row r="20" spans="1:17">
      <c r="A20" s="3" t="s">
        <v>414</v>
      </c>
    </row>
    <row r="21" spans="1:17">
      <c r="A21" s="4" t="s">
        <v>426</v>
      </c>
      <c r="E21" s="6" t="n">
        <v>350000000</v>
      </c>
    </row>
    <row r="22" spans="1:17">
      <c r="A22" s="4" t="s">
        <v>427</v>
      </c>
    </row>
    <row r="23" spans="1:17">
      <c r="A23" s="3" t="s">
        <v>414</v>
      </c>
    </row>
    <row r="24" spans="1:17">
      <c r="A24" s="4" t="s">
        <v>428</v>
      </c>
      <c r="B24" s="4" t="s">
        <v>429</v>
      </c>
    </row>
    <row r="25" spans="1:17">
      <c r="A25" s="4" t="s">
        <v>430</v>
      </c>
    </row>
    <row r="26" spans="1:17">
      <c r="A26" s="3" t="s">
        <v>414</v>
      </c>
    </row>
    <row r="27" spans="1:17">
      <c r="A27" s="4" t="s">
        <v>428</v>
      </c>
      <c r="B27" s="4" t="s">
        <v>431</v>
      </c>
    </row>
    <row r="28" spans="1:17">
      <c r="A28" s="4" t="s">
        <v>418</v>
      </c>
    </row>
    <row r="29" spans="1:17">
      <c r="A29" s="3" t="s">
        <v>414</v>
      </c>
    </row>
    <row r="30" spans="1:17">
      <c r="A30" s="4" t="s">
        <v>432</v>
      </c>
      <c r="H30" s="6" t="n">
        <v>150000000</v>
      </c>
    </row>
    <row r="31" spans="1:17">
      <c r="A31" s="4" t="s">
        <v>433</v>
      </c>
      <c r="C31" s="4" t="s">
        <v>434</v>
      </c>
    </row>
    <row r="32" spans="1:17">
      <c r="A32" s="4" t="s">
        <v>435</v>
      </c>
    </row>
    <row r="33" spans="1:17">
      <c r="A33" s="3" t="s">
        <v>414</v>
      </c>
    </row>
    <row r="34" spans="1:17">
      <c r="A34" s="4" t="s">
        <v>436</v>
      </c>
      <c r="K34" s="4" t="s">
        <v>437</v>
      </c>
    </row>
    <row r="35" spans="1:17">
      <c r="A35" s="4" t="s">
        <v>438</v>
      </c>
    </row>
    <row r="36" spans="1:17">
      <c r="A36" s="3" t="s">
        <v>414</v>
      </c>
    </row>
    <row r="37" spans="1:17">
      <c r="A37" s="4" t="s">
        <v>439</v>
      </c>
      <c r="G37" s="6" t="n">
        <v>12000000</v>
      </c>
    </row>
    <row r="38" spans="1:17">
      <c r="A38" s="4" t="s">
        <v>440</v>
      </c>
    </row>
    <row r="39" spans="1:17">
      <c r="A39" s="3" t="s">
        <v>414</v>
      </c>
    </row>
    <row r="40" spans="1:17">
      <c r="A40" s="4" t="s">
        <v>417</v>
      </c>
      <c r="D40" s="6" t="n">
        <v>10000000</v>
      </c>
    </row>
    <row r="41" spans="1:17">
      <c r="A41" s="4" t="s">
        <v>441</v>
      </c>
    </row>
    <row r="42" spans="1:17">
      <c r="A42" s="3" t="s">
        <v>414</v>
      </c>
    </row>
    <row r="43" spans="1:17">
      <c r="A43" s="4" t="s">
        <v>420</v>
      </c>
      <c r="P43" s="5" t="n">
        <v>10000000</v>
      </c>
    </row>
    <row r="44" spans="1:17">
      <c r="A44" s="4" t="s">
        <v>417</v>
      </c>
      <c r="F44" s="6" t="n">
        <v>10000000</v>
      </c>
      <c r="P44" s="5" t="n">
        <v>10000000</v>
      </c>
    </row>
    <row r="45" spans="1:17">
      <c r="A45" s="4" t="s">
        <v>442</v>
      </c>
    </row>
    <row r="46" spans="1:17">
      <c r="A46" s="3" t="s">
        <v>414</v>
      </c>
    </row>
    <row r="47" spans="1:17">
      <c r="A47" s="4" t="s">
        <v>443</v>
      </c>
      <c r="E47" s="5" t="n">
        <v>8284600</v>
      </c>
    </row>
    <row r="48" spans="1:17">
      <c r="A48" s="4" t="s">
        <v>444</v>
      </c>
      <c r="E48" s="6" t="n">
        <v>850000000</v>
      </c>
    </row>
    <row r="49" spans="1:17">
      <c r="A49" s="4" t="s">
        <v>445</v>
      </c>
    </row>
    <row r="50" spans="1:17">
      <c r="A50" s="3" t="s">
        <v>414</v>
      </c>
    </row>
    <row r="51" spans="1:17">
      <c r="A51" s="4" t="s">
        <v>446</v>
      </c>
      <c r="L51" s="5" t="n">
        <v>24600000</v>
      </c>
      <c r="M51" s="5" t="n">
        <v>21500000</v>
      </c>
      <c r="O51" s="5" t="n">
        <v>53400000</v>
      </c>
      <c r="P51" s="5" t="n">
        <v>23800000</v>
      </c>
    </row>
    <row r="52" spans="1:17">
      <c r="A52" s="4" t="s">
        <v>447</v>
      </c>
    </row>
    <row r="53" spans="1:17">
      <c r="A53" s="3" t="s">
        <v>414</v>
      </c>
    </row>
    <row r="54" spans="1:17">
      <c r="A54" s="4" t="s">
        <v>62</v>
      </c>
      <c r="L54" s="5" t="n">
        <v>24400000</v>
      </c>
      <c r="O54" s="5" t="n">
        <v>24400000</v>
      </c>
    </row>
    <row r="55" spans="1:17">
      <c r="A55" s="4" t="s">
        <v>448</v>
      </c>
    </row>
    <row r="56" spans="1:17">
      <c r="A56" s="3" t="s">
        <v>414</v>
      </c>
    </row>
    <row r="57" spans="1:17">
      <c r="A57" s="4" t="s">
        <v>449</v>
      </c>
      <c r="E57" s="5" t="n">
        <v>1850000000</v>
      </c>
    </row>
    <row r="58" spans="1:17">
      <c r="A58" s="4" t="s">
        <v>450</v>
      </c>
      <c r="E58" s="6" t="n">
        <v>790200000</v>
      </c>
    </row>
    <row r="59" spans="1:17">
      <c r="A59" s="4" t="s">
        <v>451</v>
      </c>
      <c r="E59" s="8" t="n">
        <v>99.36</v>
      </c>
    </row>
    <row r="60" spans="1:17">
      <c r="A60" s="4" t="s">
        <v>452</v>
      </c>
      <c r="E60" s="6" t="n">
        <v>1059800000</v>
      </c>
    </row>
    <row r="61" spans="1:17">
      <c r="A61" s="4" t="s">
        <v>453</v>
      </c>
      <c r="E61" s="6" t="n">
        <v>1800000000</v>
      </c>
    </row>
    <row r="62" spans="1:17">
      <c r="A62" s="4" t="s">
        <v>454</v>
      </c>
    </row>
    <row r="63" spans="1:17">
      <c r="A63" s="3" t="s">
        <v>414</v>
      </c>
    </row>
    <row r="64" spans="1:17">
      <c r="A64" s="4" t="s">
        <v>421</v>
      </c>
      <c r="B64" s="4" t="s">
        <v>455</v>
      </c>
    </row>
    <row r="65" spans="1:17">
      <c r="A65" s="4" t="s">
        <v>423</v>
      </c>
      <c r="B65" s="4" t="s">
        <v>455</v>
      </c>
    </row>
    <row r="66" spans="1:17">
      <c r="A66" s="4" t="s">
        <v>456</v>
      </c>
      <c r="M66" s="6" t="n">
        <v>1059800000</v>
      </c>
      <c r="P66" s="6" t="n">
        <v>1059800000</v>
      </c>
    </row>
    <row r="67" spans="1:17">
      <c r="A67" s="4" t="s">
        <v>457</v>
      </c>
    </row>
    <row r="68" spans="1:17">
      <c r="A68" s="3" t="s">
        <v>414</v>
      </c>
    </row>
    <row r="69" spans="1:17">
      <c r="A69" s="4" t="s">
        <v>428</v>
      </c>
      <c r="B69" s="4" t="s">
        <v>458</v>
      </c>
    </row>
    <row r="70" spans="1:17">
      <c r="A70" s="4" t="s">
        <v>459</v>
      </c>
    </row>
    <row r="71" spans="1:17">
      <c r="A71" s="3" t="s">
        <v>414</v>
      </c>
    </row>
    <row r="72" spans="1:17">
      <c r="A72" s="4" t="s">
        <v>428</v>
      </c>
      <c r="B72" s="4" t="s">
        <v>460</v>
      </c>
    </row>
    <row r="73" spans="1:17">
      <c r="A73" s="4" t="s">
        <v>461</v>
      </c>
    </row>
    <row r="74" spans="1:17">
      <c r="A74" s="3" t="s">
        <v>414</v>
      </c>
    </row>
    <row r="75" spans="1:17">
      <c r="A75" s="4" t="s">
        <v>462</v>
      </c>
      <c r="J75" s="4" t="s">
        <v>463</v>
      </c>
    </row>
    <row r="76" spans="1:17">
      <c r="A76" s="4" t="s">
        <v>464</v>
      </c>
    </row>
    <row r="77" spans="1:17">
      <c r="A77" s="3" t="s">
        <v>414</v>
      </c>
    </row>
    <row r="78" spans="1:17">
      <c r="A78" s="4" t="s">
        <v>417</v>
      </c>
      <c r="I78" s="6" t="n">
        <v>125900000</v>
      </c>
    </row>
    <row r="79" spans="1:17">
      <c r="A79" s="4" t="s">
        <v>465</v>
      </c>
    </row>
    <row r="80" spans="1:17">
      <c r="A80" s="3" t="s">
        <v>414</v>
      </c>
    </row>
    <row r="81" spans="1:17">
      <c r="A81" s="4" t="s">
        <v>466</v>
      </c>
      <c r="H81" s="5" t="n">
        <v>125900000</v>
      </c>
    </row>
    <row r="82" spans="1:17">
      <c r="A82" s="4" t="s">
        <v>467</v>
      </c>
    </row>
    <row r="83" spans="1:17">
      <c r="A83" s="3" t="s">
        <v>414</v>
      </c>
    </row>
    <row r="84" spans="1:17">
      <c r="A84" s="4" t="s">
        <v>416</v>
      </c>
      <c r="C84" s="6" t="n">
        <v>250000000</v>
      </c>
    </row>
    <row r="85" spans="1:17">
      <c r="A85" s="4" t="s">
        <v>468</v>
      </c>
    </row>
    <row r="86" spans="1:17">
      <c r="A86" s="3" t="s">
        <v>414</v>
      </c>
    </row>
    <row r="87" spans="1:17">
      <c r="A87" s="4" t="s">
        <v>469</v>
      </c>
      <c r="C87" s="4" t="s">
        <v>463</v>
      </c>
    </row>
    <row r="88" spans="1:17">
      <c r="A88" s="4" t="s">
        <v>470</v>
      </c>
      <c r="C88" s="4" t="s">
        <v>471</v>
      </c>
    </row>
    <row r="89" spans="1:17">
      <c r="A89" s="4" t="s">
        <v>472</v>
      </c>
    </row>
    <row r="90" spans="1:17">
      <c r="A90" s="3" t="s">
        <v>414</v>
      </c>
    </row>
    <row r="91" spans="1:17">
      <c r="A91" s="4" t="s">
        <v>473</v>
      </c>
      <c r="C91" s="4" t="s">
        <v>434</v>
      </c>
    </row>
    <row r="92" spans="1:17">
      <c r="A92" s="4" t="s">
        <v>474</v>
      </c>
    </row>
    <row r="93" spans="1:17">
      <c r="A93" s="3" t="s">
        <v>414</v>
      </c>
    </row>
    <row r="94" spans="1:17">
      <c r="A94" s="4" t="s">
        <v>473</v>
      </c>
      <c r="C94" s="4" t="s">
        <v>475</v>
      </c>
    </row>
    <row r="95" spans="1:17">
      <c r="A95" s="4" t="s">
        <v>476</v>
      </c>
    </row>
    <row r="96" spans="1:17">
      <c r="A96" s="3" t="s">
        <v>414</v>
      </c>
    </row>
    <row r="97" spans="1:17">
      <c r="A97" s="4" t="s">
        <v>466</v>
      </c>
      <c r="H97" s="5" t="n">
        <v>17600000</v>
      </c>
    </row>
    <row r="98" spans="1:17">
      <c r="A98" s="4" t="s">
        <v>477</v>
      </c>
    </row>
    <row r="99" spans="1:17">
      <c r="A99" s="3" t="s">
        <v>414</v>
      </c>
    </row>
    <row r="100" spans="1:17">
      <c r="A100" s="4" t="s">
        <v>466</v>
      </c>
      <c r="H100" s="6" t="n">
        <v>6500000</v>
      </c>
    </row>
    <row r="101" spans="1:17">
      <c r="A101" s="4" t="s">
        <v>478</v>
      </c>
    </row>
    <row r="102" spans="1:17">
      <c r="A102" s="3" t="s">
        <v>414</v>
      </c>
    </row>
    <row r="103" spans="1:17">
      <c r="A103" s="4" t="s">
        <v>433</v>
      </c>
      <c r="C103" s="4" t="s">
        <v>471</v>
      </c>
    </row>
    <row r="104" spans="1:17">
      <c r="A104" s="4" t="s">
        <v>479</v>
      </c>
    </row>
    <row r="105" spans="1:17">
      <c r="A105" s="3" t="s">
        <v>414</v>
      </c>
    </row>
    <row r="106" spans="1:17">
      <c r="A106" s="4" t="s">
        <v>432</v>
      </c>
      <c r="N106" s="6" t="n">
        <v>50000000</v>
      </c>
    </row>
    <row r="107" spans="1:17">
      <c r="A107" s="4" t="s">
        <v>480</v>
      </c>
    </row>
    <row r="108" spans="1:17">
      <c r="A108" s="3" t="s">
        <v>414</v>
      </c>
    </row>
    <row r="109" spans="1:17">
      <c r="A109" s="4" t="s">
        <v>176</v>
      </c>
      <c r="L109" s="5" t="n">
        <v>6700000</v>
      </c>
      <c r="O109" s="5" t="n">
        <v>6700000</v>
      </c>
    </row>
    <row r="110" spans="1:17">
      <c r="A110" s="4" t="s">
        <v>481</v>
      </c>
    </row>
    <row r="111" spans="1:17">
      <c r="A111" s="3" t="s">
        <v>414</v>
      </c>
    </row>
    <row r="112" spans="1:17">
      <c r="A112" s="4" t="s">
        <v>432</v>
      </c>
      <c r="Q112" s="6" t="n">
        <v>385000000</v>
      </c>
    </row>
    <row r="113" spans="1:17">
      <c r="A113" s="4" t="s">
        <v>482</v>
      </c>
    </row>
    <row r="114" spans="1:17">
      <c r="A114" s="3" t="s">
        <v>414</v>
      </c>
    </row>
    <row r="115" spans="1:17">
      <c r="A115" s="4" t="s">
        <v>176</v>
      </c>
      <c r="L115" s="5" t="n">
        <v>0</v>
      </c>
      <c r="O115" s="5" t="n">
        <v>0</v>
      </c>
    </row>
    <row r="116" spans="1:17">
      <c r="A116" s="4" t="s">
        <v>483</v>
      </c>
      <c r="K116" s="4" t="s">
        <v>484</v>
      </c>
    </row>
    <row r="117" spans="1:17">
      <c r="A117" s="4" t="s">
        <v>401</v>
      </c>
    </row>
    <row r="118" spans="1:17">
      <c r="A118" s="3" t="s">
        <v>414</v>
      </c>
    </row>
    <row r="119" spans="1:17">
      <c r="A119" s="4" t="s">
        <v>176</v>
      </c>
      <c r="L119" s="5" t="n">
        <v>6000000</v>
      </c>
      <c r="O119" s="5" t="n">
        <v>6000000</v>
      </c>
    </row>
    <row r="120" spans="1:17">
      <c r="A120" s="4" t="s">
        <v>485</v>
      </c>
      <c r="L120" s="6" t="n">
        <v>45500000</v>
      </c>
      <c r="O120" s="6" t="n">
        <v>45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272</v>
      </c>
    </row>
    <row r="3" spans="1:2">
      <c r="A3" s="3" t="s">
        <v>197</v>
      </c>
    </row>
    <row r="4" spans="1:2">
      <c r="A4" s="4" t="s">
        <v>487</v>
      </c>
      <c r="B4" s="6" t="n">
        <v>24636</v>
      </c>
    </row>
    <row r="5" spans="1:2">
      <c r="A5" s="4" t="s">
        <v>488</v>
      </c>
      <c r="B5" s="5" t="n">
        <v>-6715</v>
      </c>
    </row>
    <row r="6" spans="1:2">
      <c r="A6" s="4" t="s">
        <v>489</v>
      </c>
      <c r="B6" s="6" t="n">
        <v>179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9</v>
      </c>
      <c r="D1" s="2" t="s">
        <v>1</v>
      </c>
    </row>
    <row r="2" spans="1:5">
      <c r="B2" s="2" t="s">
        <v>2</v>
      </c>
      <c r="C2" s="2" t="s">
        <v>110</v>
      </c>
      <c r="D2" s="2" t="s">
        <v>2</v>
      </c>
      <c r="E2" s="2" t="s">
        <v>110</v>
      </c>
    </row>
    <row r="3" spans="1:5">
      <c r="A3" s="3" t="s">
        <v>491</v>
      </c>
    </row>
    <row r="4" spans="1:5">
      <c r="A4" s="4" t="s">
        <v>492</v>
      </c>
      <c r="B4" s="6" t="n">
        <v>24522</v>
      </c>
      <c r="C4" s="6" t="n">
        <v>20659</v>
      </c>
      <c r="D4" s="6" t="n">
        <v>49907</v>
      </c>
      <c r="E4" s="6" t="n">
        <v>40608</v>
      </c>
    </row>
    <row r="5" spans="1:5">
      <c r="A5" s="4" t="s">
        <v>114</v>
      </c>
    </row>
    <row r="6" spans="1:5">
      <c r="A6" s="3" t="s">
        <v>491</v>
      </c>
    </row>
    <row r="7" spans="1:5">
      <c r="A7" s="4" t="s">
        <v>492</v>
      </c>
      <c r="B7" s="5" t="n">
        <v>1086</v>
      </c>
      <c r="C7" s="5" t="n">
        <v>1163</v>
      </c>
      <c r="D7" s="5" t="n">
        <v>2089</v>
      </c>
      <c r="E7" s="5" t="n">
        <v>2294</v>
      </c>
    </row>
    <row r="8" spans="1:5">
      <c r="A8" s="4" t="s">
        <v>115</v>
      </c>
    </row>
    <row r="9" spans="1:5">
      <c r="A9" s="3" t="s">
        <v>491</v>
      </c>
    </row>
    <row r="10" spans="1:5">
      <c r="A10" s="4" t="s">
        <v>492</v>
      </c>
      <c r="B10" s="5" t="n">
        <v>15430</v>
      </c>
      <c r="C10" s="5" t="n">
        <v>12990</v>
      </c>
      <c r="D10" s="5" t="n">
        <v>31870</v>
      </c>
      <c r="E10" s="5" t="n">
        <v>25084</v>
      </c>
    </row>
    <row r="11" spans="1:5">
      <c r="A11" s="4" t="s">
        <v>116</v>
      </c>
    </row>
    <row r="12" spans="1:5">
      <c r="A12" s="3" t="s">
        <v>491</v>
      </c>
    </row>
    <row r="13" spans="1:5">
      <c r="A13" s="4" t="s">
        <v>492</v>
      </c>
      <c r="B13" s="6" t="n">
        <v>8006</v>
      </c>
      <c r="C13" s="6" t="n">
        <v>6506</v>
      </c>
      <c r="D13" s="6" t="n">
        <v>15948</v>
      </c>
      <c r="E13" s="6" t="n">
        <v>132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3</v>
      </c>
      <c r="B1" s="2" t="s">
        <v>109</v>
      </c>
      <c r="D1" s="2" t="s">
        <v>1</v>
      </c>
    </row>
    <row r="2" spans="1:5">
      <c r="B2" s="2" t="s">
        <v>2</v>
      </c>
      <c r="C2" s="2" t="s">
        <v>110</v>
      </c>
      <c r="D2" s="2" t="s">
        <v>2</v>
      </c>
      <c r="E2" s="2" t="s">
        <v>110</v>
      </c>
    </row>
    <row r="3" spans="1:5">
      <c r="A3" s="3" t="s">
        <v>494</v>
      </c>
    </row>
    <row r="4" spans="1:5">
      <c r="A4" s="4" t="s">
        <v>148</v>
      </c>
      <c r="B4" s="5" t="n">
        <v>738538</v>
      </c>
      <c r="C4" s="5" t="n">
        <v>1750908</v>
      </c>
      <c r="D4" s="5" t="n">
        <v>1436538</v>
      </c>
      <c r="E4" s="5" t="n">
        <v>4605724</v>
      </c>
    </row>
    <row r="5" spans="1:5">
      <c r="A5" s="4" t="s">
        <v>495</v>
      </c>
    </row>
    <row r="6" spans="1:5">
      <c r="A6" s="3" t="s">
        <v>494</v>
      </c>
    </row>
    <row r="7" spans="1:5">
      <c r="A7" s="4" t="s">
        <v>496</v>
      </c>
      <c r="B7" s="5" t="n">
        <v>95000</v>
      </c>
      <c r="C7" s="5" t="n">
        <v>528975</v>
      </c>
      <c r="D7" s="5" t="n">
        <v>115455</v>
      </c>
      <c r="E7" s="5" t="n">
        <v>738675</v>
      </c>
    </row>
    <row r="8" spans="1:5">
      <c r="A8" s="4" t="s">
        <v>497</v>
      </c>
      <c r="B8" s="6" t="n">
        <v>17</v>
      </c>
      <c r="C8" s="8" t="n">
        <v>44.32</v>
      </c>
      <c r="D8" s="8" t="n">
        <v>18.51</v>
      </c>
      <c r="E8" s="8" t="n">
        <v>41.53</v>
      </c>
    </row>
    <row r="9" spans="1:5">
      <c r="A9" s="4" t="s">
        <v>498</v>
      </c>
    </row>
    <row r="10" spans="1:5">
      <c r="A10" s="3" t="s">
        <v>494</v>
      </c>
    </row>
    <row r="11" spans="1:5">
      <c r="A11" s="4" t="s">
        <v>499</v>
      </c>
      <c r="B11" s="5" t="n">
        <v>262750</v>
      </c>
      <c r="C11" s="5" t="n">
        <v>396240</v>
      </c>
      <c r="D11" s="5" t="n">
        <v>395570</v>
      </c>
      <c r="E11" s="5" t="n">
        <v>406240</v>
      </c>
    </row>
    <row r="12" spans="1:5">
      <c r="A12" s="4" t="s">
        <v>500</v>
      </c>
      <c r="D12" s="8" t="n">
        <v>34.85</v>
      </c>
      <c r="E12" s="8" t="n">
        <v>53.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09</v>
      </c>
      <c r="D1" s="2" t="s">
        <v>1</v>
      </c>
    </row>
    <row r="2" spans="1:5">
      <c r="B2" s="2" t="s">
        <v>2</v>
      </c>
      <c r="C2" s="2" t="s">
        <v>110</v>
      </c>
      <c r="D2" s="2" t="s">
        <v>2</v>
      </c>
      <c r="E2" s="2" t="s">
        <v>110</v>
      </c>
    </row>
    <row r="3" spans="1:5">
      <c r="A3" s="3" t="s">
        <v>502</v>
      </c>
    </row>
    <row r="4" spans="1:5">
      <c r="A4" s="4" t="s">
        <v>503</v>
      </c>
      <c r="C4" s="10" t="n">
        <v>3.2</v>
      </c>
      <c r="E4" s="10" t="n">
        <v>3.1</v>
      </c>
    </row>
    <row r="5" spans="1:5">
      <c r="A5" s="4" t="s">
        <v>504</v>
      </c>
      <c r="C5" s="10" t="n">
        <v>10.9</v>
      </c>
      <c r="E5" s="10" t="n">
        <v>12.1</v>
      </c>
    </row>
    <row r="6" spans="1:5">
      <c r="A6" s="4" t="s">
        <v>505</v>
      </c>
    </row>
    <row r="7" spans="1:5">
      <c r="A7" s="3" t="s">
        <v>502</v>
      </c>
    </row>
    <row r="8" spans="1:5">
      <c r="A8" s="4" t="s">
        <v>503</v>
      </c>
      <c r="B8" s="5" t="n">
        <v>18</v>
      </c>
      <c r="D8" s="10" t="n">
        <v>1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23315</v>
      </c>
      <c r="C4" s="6" t="n">
        <v>1087717</v>
      </c>
      <c r="D4" s="6" t="n">
        <v>51537</v>
      </c>
      <c r="E4" s="6" t="n">
        <v>1125735</v>
      </c>
    </row>
    <row r="5" spans="1:5">
      <c r="A5" s="3" t="s">
        <v>113</v>
      </c>
    </row>
    <row r="6" spans="1:5">
      <c r="A6" s="4" t="s">
        <v>114</v>
      </c>
      <c r="B6" s="5" t="n">
        <v>5018</v>
      </c>
      <c r="C6" s="5" t="n">
        <v>5522</v>
      </c>
      <c r="D6" s="5" t="n">
        <v>10458</v>
      </c>
      <c r="E6" s="5" t="n">
        <v>12168</v>
      </c>
    </row>
    <row r="7" spans="1:5">
      <c r="A7" s="4" t="s">
        <v>115</v>
      </c>
      <c r="B7" s="5" t="n">
        <v>106686</v>
      </c>
      <c r="C7" s="5" t="n">
        <v>88334</v>
      </c>
      <c r="D7" s="5" t="n">
        <v>225149</v>
      </c>
      <c r="E7" s="5" t="n">
        <v>187758</v>
      </c>
    </row>
    <row r="8" spans="1:5">
      <c r="A8" s="4" t="s">
        <v>116</v>
      </c>
      <c r="B8" s="5" t="n">
        <v>22581</v>
      </c>
      <c r="C8" s="5" t="n">
        <v>20261</v>
      </c>
      <c r="D8" s="5" t="n">
        <v>47587</v>
      </c>
      <c r="E8" s="5" t="n">
        <v>38948</v>
      </c>
    </row>
    <row r="9" spans="1:5">
      <c r="A9" s="4" t="s">
        <v>117</v>
      </c>
      <c r="B9" s="5" t="n">
        <v>134285</v>
      </c>
      <c r="C9" s="5" t="n">
        <v>114117</v>
      </c>
      <c r="D9" s="5" t="n">
        <v>283194</v>
      </c>
      <c r="E9" s="5" t="n">
        <v>238874</v>
      </c>
    </row>
    <row r="10" spans="1:5">
      <c r="A10" s="4" t="s">
        <v>118</v>
      </c>
      <c r="B10" s="5" t="n">
        <v>-110970</v>
      </c>
      <c r="C10" s="5" t="n">
        <v>973600</v>
      </c>
      <c r="D10" s="5" t="n">
        <v>-231657</v>
      </c>
      <c r="E10" s="5" t="n">
        <v>886861</v>
      </c>
    </row>
    <row r="11" spans="1:5">
      <c r="A11" s="3" t="s">
        <v>119</v>
      </c>
    </row>
    <row r="12" spans="1:5">
      <c r="A12" s="4" t="s">
        <v>120</v>
      </c>
      <c r="B12" s="5" t="n">
        <v>-5231</v>
      </c>
      <c r="C12" s="5" t="n">
        <v>-5385</v>
      </c>
      <c r="D12" s="5" t="n">
        <v>-10457</v>
      </c>
      <c r="E12" s="5" t="n">
        <v>-10725</v>
      </c>
    </row>
    <row r="13" spans="1:5">
      <c r="A13" s="4" t="s">
        <v>121</v>
      </c>
      <c r="B13" s="5" t="n">
        <v>-5975</v>
      </c>
      <c r="C13" s="5" t="n">
        <v>-4975</v>
      </c>
      <c r="D13" s="5" t="n">
        <v>-12040</v>
      </c>
      <c r="E13" s="5" t="n">
        <v>-9994</v>
      </c>
    </row>
    <row r="14" spans="1:5">
      <c r="A14" s="4" t="s">
        <v>122</v>
      </c>
      <c r="B14" s="5" t="n">
        <v>11989</v>
      </c>
      <c r="C14" s="5" t="n">
        <v>12105</v>
      </c>
      <c r="D14" s="5" t="n">
        <v>24472</v>
      </c>
      <c r="E14" s="5" t="n">
        <v>13676</v>
      </c>
    </row>
    <row r="15" spans="1:5">
      <c r="A15" s="4" t="s">
        <v>123</v>
      </c>
      <c r="B15" s="5" t="n">
        <v>783</v>
      </c>
      <c r="C15" s="5" t="n">
        <v>1745</v>
      </c>
      <c r="D15" s="5" t="n">
        <v>1975</v>
      </c>
      <c r="E15" s="5" t="n">
        <v>-7043</v>
      </c>
    </row>
    <row r="16" spans="1:5">
      <c r="A16" s="4" t="s">
        <v>124</v>
      </c>
      <c r="B16" s="5" t="n">
        <v>-110187</v>
      </c>
      <c r="C16" s="5" t="n">
        <v>975345</v>
      </c>
      <c r="D16" s="5" t="n">
        <v>-229682</v>
      </c>
      <c r="E16" s="5" t="n">
        <v>879818</v>
      </c>
    </row>
    <row r="17" spans="1:5">
      <c r="A17" s="4" t="s">
        <v>125</v>
      </c>
      <c r="B17" s="5" t="n">
        <v>-278</v>
      </c>
      <c r="C17" s="5" t="n">
        <v>3885</v>
      </c>
      <c r="D17" s="5" t="n">
        <v>-1261</v>
      </c>
      <c r="E17" s="5" t="n">
        <v>4150</v>
      </c>
    </row>
    <row r="18" spans="1:5">
      <c r="A18" s="4" t="s">
        <v>126</v>
      </c>
      <c r="B18" s="6" t="n">
        <v>-109909</v>
      </c>
      <c r="C18" s="6" t="n">
        <v>971460</v>
      </c>
      <c r="D18" s="6" t="n">
        <v>-228421</v>
      </c>
      <c r="E18" s="6" t="n">
        <v>875668</v>
      </c>
    </row>
    <row r="19" spans="1:5">
      <c r="A19" s="3" t="s">
        <v>127</v>
      </c>
    </row>
    <row r="20" spans="1:5">
      <c r="A20" s="4" t="s">
        <v>128</v>
      </c>
      <c r="B20" s="8" t="n">
        <v>-0.63</v>
      </c>
      <c r="C20" s="8" t="n">
        <v>5.67</v>
      </c>
      <c r="D20" s="8" t="n">
        <v>-1.31</v>
      </c>
      <c r="E20" s="8" t="n">
        <v>5.27</v>
      </c>
    </row>
    <row r="21" spans="1:5">
      <c r="A21" s="4" t="s">
        <v>129</v>
      </c>
      <c r="B21" s="8" t="n">
        <v>-0.63</v>
      </c>
      <c r="C21" s="8" t="n">
        <v>5.33</v>
      </c>
      <c r="D21" s="8" t="n">
        <v>-1.31</v>
      </c>
      <c r="E21" s="8" t="n">
        <v>4.91</v>
      </c>
    </row>
    <row r="22" spans="1:5">
      <c r="A22" s="3" t="s">
        <v>130</v>
      </c>
    </row>
    <row r="23" spans="1:5">
      <c r="A23" s="4" t="s">
        <v>131</v>
      </c>
      <c r="B23" s="5" t="n">
        <v>174549</v>
      </c>
      <c r="C23" s="5" t="n">
        <v>171378</v>
      </c>
      <c r="D23" s="5" t="n">
        <v>174206</v>
      </c>
      <c r="E23" s="5" t="n">
        <v>166160</v>
      </c>
    </row>
    <row r="24" spans="1:5">
      <c r="A24" s="4" t="s">
        <v>132</v>
      </c>
      <c r="B24" s="5" t="n">
        <v>174549</v>
      </c>
      <c r="C24" s="5" t="n">
        <v>182291</v>
      </c>
      <c r="D24" s="5" t="n">
        <v>174206</v>
      </c>
      <c r="E24" s="5" t="n">
        <v>178281</v>
      </c>
    </row>
    <row r="25" spans="1:5">
      <c r="A25" s="4" t="s">
        <v>133</v>
      </c>
    </row>
    <row r="26" spans="1:5">
      <c r="A26" s="3" t="s">
        <v>111</v>
      </c>
    </row>
    <row r="27" spans="1:5">
      <c r="A27" s="4" t="s">
        <v>112</v>
      </c>
      <c r="B27" s="6" t="n">
        <v>4346</v>
      </c>
      <c r="C27" s="6" t="n">
        <v>5863</v>
      </c>
      <c r="D27" s="6" t="n">
        <v>8744</v>
      </c>
      <c r="E27" s="6" t="n">
        <v>12158</v>
      </c>
    </row>
    <row r="28" spans="1:5">
      <c r="A28" s="4" t="s">
        <v>134</v>
      </c>
    </row>
    <row r="29" spans="1:5">
      <c r="A29" s="3" t="s">
        <v>111</v>
      </c>
    </row>
    <row r="30" spans="1:5">
      <c r="A30" s="4" t="s">
        <v>112</v>
      </c>
      <c r="B30" s="5" t="n">
        <v>7343</v>
      </c>
      <c r="C30" s="5" t="n">
        <v>8563</v>
      </c>
      <c r="D30" s="5" t="n">
        <v>18733</v>
      </c>
      <c r="E30" s="5" t="n">
        <v>19639</v>
      </c>
    </row>
    <row r="31" spans="1:5">
      <c r="A31" s="4" t="s">
        <v>135</v>
      </c>
    </row>
    <row r="32" spans="1:5">
      <c r="A32" s="3" t="s">
        <v>111</v>
      </c>
    </row>
    <row r="33" spans="1:5">
      <c r="A33" s="4" t="s">
        <v>112</v>
      </c>
      <c r="B33" s="5" t="n">
        <v>9091</v>
      </c>
      <c r="C33" s="5" t="n">
        <v>9045</v>
      </c>
      <c r="D33" s="5" t="n">
        <v>17321</v>
      </c>
      <c r="E33" s="5" t="n">
        <v>15965</v>
      </c>
    </row>
    <row r="34" spans="1:5">
      <c r="A34" s="4" t="s">
        <v>136</v>
      </c>
    </row>
    <row r="35" spans="1:5">
      <c r="A35" s="3" t="s">
        <v>111</v>
      </c>
    </row>
    <row r="36" spans="1:5">
      <c r="A36" s="4" t="s">
        <v>112</v>
      </c>
      <c r="B36" s="6" t="n">
        <v>2535</v>
      </c>
      <c r="C36" s="6" t="n">
        <v>1064246</v>
      </c>
      <c r="D36" s="6" t="n">
        <v>6739</v>
      </c>
      <c r="E36" s="6" t="n">
        <v>1077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9</v>
      </c>
      <c r="D1" s="2" t="s">
        <v>1</v>
      </c>
    </row>
    <row r="2" spans="1:5">
      <c r="B2" s="2" t="s">
        <v>2</v>
      </c>
      <c r="C2" s="2" t="s">
        <v>110</v>
      </c>
      <c r="D2" s="2" t="s">
        <v>2</v>
      </c>
      <c r="E2" s="2" t="s">
        <v>110</v>
      </c>
    </row>
    <row r="3" spans="1:5">
      <c r="A3" s="3" t="s">
        <v>138</v>
      </c>
    </row>
    <row r="4" spans="1:5">
      <c r="A4" s="4" t="s">
        <v>139</v>
      </c>
      <c r="B4" s="6" t="n">
        <v>-107981</v>
      </c>
      <c r="C4" s="6" t="n">
        <v>970254</v>
      </c>
      <c r="D4" s="6" t="n">
        <v>-222893</v>
      </c>
      <c r="E4" s="6" t="n">
        <v>8737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1"/>
    <col customWidth="1" max="5" min="5" width="37"/>
    <col customWidth="1" max="6" min="6" width="20"/>
  </cols>
  <sheetData>
    <row r="1" spans="1:6">
      <c r="A1" s="1" t="s">
        <v>140</v>
      </c>
      <c r="B1" s="2" t="s">
        <v>141</v>
      </c>
      <c r="C1" s="2" t="s">
        <v>142</v>
      </c>
      <c r="D1" s="2" t="s">
        <v>143</v>
      </c>
      <c r="E1" s="2" t="s">
        <v>144</v>
      </c>
      <c r="F1" s="2" t="s">
        <v>145</v>
      </c>
    </row>
    <row r="2" spans="1:6">
      <c r="A2" s="4" t="s">
        <v>146</v>
      </c>
      <c r="C2" s="5" t="n">
        <v>159524000</v>
      </c>
    </row>
    <row r="3" spans="1:6">
      <c r="A3" s="4" t="s">
        <v>147</v>
      </c>
      <c r="B3" s="6" t="n">
        <v>87828</v>
      </c>
      <c r="C3" s="6" t="n">
        <v>15</v>
      </c>
      <c r="D3" s="6" t="n">
        <v>2207865</v>
      </c>
      <c r="E3" s="6" t="n">
        <v>-2111</v>
      </c>
      <c r="F3" s="6" t="n">
        <v>-2117941</v>
      </c>
    </row>
    <row r="4" spans="1:6">
      <c r="A4" s="4" t="s">
        <v>148</v>
      </c>
      <c r="C4" s="5" t="n">
        <v>2855000</v>
      </c>
    </row>
    <row r="5" spans="1:6">
      <c r="A5" s="4" t="s">
        <v>149</v>
      </c>
      <c r="B5" s="5" t="n">
        <v>34406</v>
      </c>
      <c r="C5" s="6" t="n">
        <v>1</v>
      </c>
      <c r="D5" s="5" t="n">
        <v>34405</v>
      </c>
    </row>
    <row r="6" spans="1:6">
      <c r="A6" s="4" t="s">
        <v>150</v>
      </c>
      <c r="B6" s="5" t="n">
        <v>19949</v>
      </c>
      <c r="D6" s="5" t="n">
        <v>19949</v>
      </c>
    </row>
    <row r="7" spans="1:6">
      <c r="A7" s="4" t="s">
        <v>151</v>
      </c>
      <c r="B7" s="5" t="n">
        <v>12577</v>
      </c>
      <c r="F7" s="5" t="n">
        <v>12577</v>
      </c>
    </row>
    <row r="8" spans="1:6">
      <c r="A8" s="4" t="s">
        <v>152</v>
      </c>
      <c r="B8" s="5" t="n">
        <v>-685</v>
      </c>
      <c r="E8" s="5" t="n">
        <v>-685</v>
      </c>
    </row>
    <row r="9" spans="1:6">
      <c r="A9" s="4" t="s">
        <v>153</v>
      </c>
      <c r="B9" s="5" t="n">
        <v>-95792</v>
      </c>
      <c r="F9" s="5" t="n">
        <v>-95792</v>
      </c>
    </row>
    <row r="10" spans="1:6">
      <c r="A10" s="4" t="s">
        <v>154</v>
      </c>
      <c r="C10" s="5" t="n">
        <v>162379000</v>
      </c>
    </row>
    <row r="11" spans="1:6">
      <c r="A11" s="4" t="s">
        <v>155</v>
      </c>
      <c r="B11" s="5" t="n">
        <v>58283</v>
      </c>
      <c r="C11" s="6" t="n">
        <v>16</v>
      </c>
      <c r="D11" s="5" t="n">
        <v>2262219</v>
      </c>
      <c r="E11" s="5" t="n">
        <v>-2796</v>
      </c>
      <c r="F11" s="5" t="n">
        <v>-2201156</v>
      </c>
    </row>
    <row r="12" spans="1:6">
      <c r="A12" s="4" t="s">
        <v>146</v>
      </c>
      <c r="C12" s="5" t="n">
        <v>159524000</v>
      </c>
    </row>
    <row r="13" spans="1:6">
      <c r="A13" s="4" t="s">
        <v>147</v>
      </c>
      <c r="B13" s="6" t="n">
        <v>87828</v>
      </c>
      <c r="C13" s="6" t="n">
        <v>15</v>
      </c>
      <c r="D13" s="5" t="n">
        <v>2207865</v>
      </c>
      <c r="E13" s="5" t="n">
        <v>-2111</v>
      </c>
      <c r="F13" s="5" t="n">
        <v>-2117941</v>
      </c>
    </row>
    <row r="14" spans="1:6">
      <c r="A14" s="4" t="s">
        <v>148</v>
      </c>
      <c r="B14" s="5" t="n">
        <v>4605724</v>
      </c>
    </row>
    <row r="15" spans="1:6">
      <c r="A15" s="4" t="s">
        <v>153</v>
      </c>
      <c r="B15" s="6" t="n">
        <v>875668</v>
      </c>
    </row>
    <row r="16" spans="1:6">
      <c r="A16" s="4" t="s">
        <v>156</v>
      </c>
      <c r="C16" s="5" t="n">
        <v>172415000</v>
      </c>
    </row>
    <row r="17" spans="1:6">
      <c r="A17" s="4" t="s">
        <v>157</v>
      </c>
      <c r="B17" s="5" t="n">
        <v>1860414</v>
      </c>
      <c r="C17" s="6" t="n">
        <v>17</v>
      </c>
      <c r="D17" s="5" t="n">
        <v>3094095</v>
      </c>
      <c r="E17" s="5" t="n">
        <v>-4002</v>
      </c>
      <c r="F17" s="5" t="n">
        <v>-1229696</v>
      </c>
    </row>
    <row r="18" spans="1:6">
      <c r="A18" s="4" t="s">
        <v>158</v>
      </c>
      <c r="C18" s="5" t="n">
        <v>162379000</v>
      </c>
    </row>
    <row r="19" spans="1:6">
      <c r="A19" s="4" t="s">
        <v>159</v>
      </c>
      <c r="B19" s="6" t="n">
        <v>58283</v>
      </c>
      <c r="C19" s="6" t="n">
        <v>16</v>
      </c>
      <c r="D19" s="5" t="n">
        <v>2262219</v>
      </c>
      <c r="E19" s="5" t="n">
        <v>-2796</v>
      </c>
      <c r="F19" s="5" t="n">
        <v>-2201156</v>
      </c>
    </row>
    <row r="20" spans="1:6">
      <c r="A20" s="4" t="s">
        <v>148</v>
      </c>
      <c r="B20" s="5" t="n">
        <v>1750908</v>
      </c>
      <c r="C20" s="5" t="n">
        <v>1751000</v>
      </c>
    </row>
    <row r="21" spans="1:6">
      <c r="A21" s="4" t="s">
        <v>149</v>
      </c>
      <c r="B21" s="6" t="n">
        <v>20987</v>
      </c>
      <c r="D21" s="5" t="n">
        <v>20987</v>
      </c>
    </row>
    <row r="22" spans="1:6">
      <c r="A22" s="4" t="s">
        <v>150</v>
      </c>
      <c r="B22" s="5" t="n">
        <v>20659</v>
      </c>
      <c r="D22" s="5" t="n">
        <v>20659</v>
      </c>
    </row>
    <row r="23" spans="1:6">
      <c r="A23" s="4" t="s">
        <v>152</v>
      </c>
      <c r="B23" s="5" t="n">
        <v>-1206</v>
      </c>
      <c r="E23" s="5" t="n">
        <v>-1206</v>
      </c>
    </row>
    <row r="24" spans="1:6">
      <c r="A24" s="4" t="s">
        <v>160</v>
      </c>
      <c r="C24" s="5" t="n">
        <v>8285000</v>
      </c>
    </row>
    <row r="25" spans="1:6">
      <c r="A25" s="4" t="s">
        <v>161</v>
      </c>
      <c r="B25" s="5" t="n">
        <v>790231</v>
      </c>
      <c r="C25" s="6" t="n">
        <v>1</v>
      </c>
      <c r="D25" s="5" t="n">
        <v>790230</v>
      </c>
      <c r="E25" s="5" t="n">
        <v>0</v>
      </c>
      <c r="F25" s="5" t="n">
        <v>0</v>
      </c>
    </row>
    <row r="26" spans="1:6">
      <c r="A26" s="4" t="s">
        <v>153</v>
      </c>
      <c r="B26" s="5" t="n">
        <v>971460</v>
      </c>
      <c r="F26" s="5" t="n">
        <v>971460</v>
      </c>
    </row>
    <row r="27" spans="1:6">
      <c r="A27" s="4" t="s">
        <v>156</v>
      </c>
      <c r="C27" s="5" t="n">
        <v>172415000</v>
      </c>
    </row>
    <row r="28" spans="1:6">
      <c r="A28" s="4" t="s">
        <v>157</v>
      </c>
      <c r="B28" s="5" t="n">
        <v>1860414</v>
      </c>
      <c r="C28" s="6" t="n">
        <v>17</v>
      </c>
      <c r="D28" s="5" t="n">
        <v>3094095</v>
      </c>
      <c r="E28" s="5" t="n">
        <v>-4002</v>
      </c>
      <c r="F28" s="5" t="n">
        <v>-1229696</v>
      </c>
    </row>
    <row r="29" spans="1:6">
      <c r="A29" s="4" t="s">
        <v>162</v>
      </c>
      <c r="C29" s="5" t="n">
        <v>173530000</v>
      </c>
    </row>
    <row r="30" spans="1:6">
      <c r="A30" s="4" t="s">
        <v>163</v>
      </c>
      <c r="B30" s="5" t="n">
        <v>1717575</v>
      </c>
      <c r="C30" s="6" t="n">
        <v>17</v>
      </c>
      <c r="D30" s="5" t="n">
        <v>3147925</v>
      </c>
      <c r="E30" s="5" t="n">
        <v>-6316</v>
      </c>
      <c r="F30" s="5" t="n">
        <v>-1424051</v>
      </c>
    </row>
    <row r="31" spans="1:6">
      <c r="A31" s="4" t="s">
        <v>148</v>
      </c>
      <c r="C31" s="5" t="n">
        <v>698000</v>
      </c>
    </row>
    <row r="32" spans="1:6">
      <c r="A32" s="4" t="s">
        <v>149</v>
      </c>
      <c r="B32" s="5" t="n">
        <v>5463</v>
      </c>
      <c r="D32" s="5" t="n">
        <v>5463</v>
      </c>
    </row>
    <row r="33" spans="1:6">
      <c r="A33" s="4" t="s">
        <v>150</v>
      </c>
      <c r="B33" s="5" t="n">
        <v>25385</v>
      </c>
      <c r="D33" s="5" t="n">
        <v>25385</v>
      </c>
    </row>
    <row r="34" spans="1:6">
      <c r="A34" s="4" t="s">
        <v>152</v>
      </c>
      <c r="B34" s="5" t="n">
        <v>3600</v>
      </c>
      <c r="E34" s="5" t="n">
        <v>3600</v>
      </c>
    </row>
    <row r="35" spans="1:6">
      <c r="A35" s="4" t="s">
        <v>153</v>
      </c>
      <c r="B35" s="5" t="n">
        <v>-118512</v>
      </c>
      <c r="F35" s="5" t="n">
        <v>-118512</v>
      </c>
    </row>
    <row r="36" spans="1:6">
      <c r="A36" s="4" t="s">
        <v>164</v>
      </c>
      <c r="C36" s="5" t="n">
        <v>174228000</v>
      </c>
    </row>
    <row r="37" spans="1:6">
      <c r="A37" s="4" t="s">
        <v>165</v>
      </c>
      <c r="B37" s="5" t="n">
        <v>1633511</v>
      </c>
      <c r="C37" s="6" t="n">
        <v>17</v>
      </c>
      <c r="D37" s="5" t="n">
        <v>3178773</v>
      </c>
      <c r="E37" s="5" t="n">
        <v>-2716</v>
      </c>
      <c r="F37" s="5" t="n">
        <v>-1542563</v>
      </c>
    </row>
    <row r="38" spans="1:6">
      <c r="A38" s="4" t="s">
        <v>162</v>
      </c>
      <c r="C38" s="5" t="n">
        <v>173530000</v>
      </c>
    </row>
    <row r="39" spans="1:6">
      <c r="A39" s="4" t="s">
        <v>163</v>
      </c>
      <c r="B39" s="6" t="n">
        <v>1717575</v>
      </c>
      <c r="C39" s="6" t="n">
        <v>17</v>
      </c>
      <c r="D39" s="5" t="n">
        <v>3147925</v>
      </c>
      <c r="E39" s="5" t="n">
        <v>-6316</v>
      </c>
      <c r="F39" s="5" t="n">
        <v>-1424051</v>
      </c>
    </row>
    <row r="40" spans="1:6">
      <c r="A40" s="4" t="s">
        <v>148</v>
      </c>
      <c r="B40" s="5" t="n">
        <v>1436538</v>
      </c>
    </row>
    <row r="41" spans="1:6">
      <c r="A41" s="4" t="s">
        <v>153</v>
      </c>
      <c r="B41" s="6" t="n">
        <v>-228421</v>
      </c>
    </row>
    <row r="42" spans="1:6">
      <c r="A42" s="4" t="s">
        <v>166</v>
      </c>
      <c r="C42" s="5" t="n">
        <v>174966000</v>
      </c>
    </row>
    <row r="43" spans="1:6">
      <c r="A43" s="4" t="s">
        <v>167</v>
      </c>
      <c r="B43" s="5" t="n">
        <v>1557155</v>
      </c>
      <c r="C43" s="6" t="n">
        <v>17</v>
      </c>
      <c r="D43" s="5" t="n">
        <v>3210398</v>
      </c>
      <c r="E43" s="5" t="n">
        <v>-788</v>
      </c>
      <c r="F43" s="5" t="n">
        <v>-1652472</v>
      </c>
    </row>
    <row r="44" spans="1:6">
      <c r="A44" s="4" t="s">
        <v>168</v>
      </c>
      <c r="C44" s="5" t="n">
        <v>174228000</v>
      </c>
    </row>
    <row r="45" spans="1:6">
      <c r="A45" s="4" t="s">
        <v>169</v>
      </c>
      <c r="B45" s="6" t="n">
        <v>1633511</v>
      </c>
      <c r="C45" s="6" t="n">
        <v>17</v>
      </c>
      <c r="D45" s="5" t="n">
        <v>3178773</v>
      </c>
      <c r="E45" s="5" t="n">
        <v>-2716</v>
      </c>
      <c r="F45" s="5" t="n">
        <v>-1542563</v>
      </c>
    </row>
    <row r="46" spans="1:6">
      <c r="A46" s="4" t="s">
        <v>148</v>
      </c>
      <c r="B46" s="5" t="n">
        <v>738538</v>
      </c>
      <c r="C46" s="5" t="n">
        <v>738000</v>
      </c>
    </row>
    <row r="47" spans="1:6">
      <c r="A47" s="4" t="s">
        <v>149</v>
      </c>
      <c r="B47" s="6" t="n">
        <v>7103</v>
      </c>
      <c r="D47" s="5" t="n">
        <v>7103</v>
      </c>
    </row>
    <row r="48" spans="1:6">
      <c r="A48" s="4" t="s">
        <v>150</v>
      </c>
      <c r="B48" s="5" t="n">
        <v>24522</v>
      </c>
      <c r="D48" s="5" t="n">
        <v>24522</v>
      </c>
    </row>
    <row r="49" spans="1:6">
      <c r="A49" s="4" t="s">
        <v>152</v>
      </c>
      <c r="B49" s="5" t="n">
        <v>1928</v>
      </c>
      <c r="E49" s="5" t="n">
        <v>1928</v>
      </c>
    </row>
    <row r="50" spans="1:6">
      <c r="A50" s="4" t="s">
        <v>153</v>
      </c>
      <c r="B50" s="5" t="n">
        <v>-109909</v>
      </c>
      <c r="F50" s="5" t="n">
        <v>-109909</v>
      </c>
    </row>
    <row r="51" spans="1:6">
      <c r="A51" s="4" t="s">
        <v>166</v>
      </c>
      <c r="C51" s="5" t="n">
        <v>174966000</v>
      </c>
    </row>
    <row r="52" spans="1:6">
      <c r="A52" s="4" t="s">
        <v>167</v>
      </c>
      <c r="B52" s="6" t="n">
        <v>1557155</v>
      </c>
      <c r="C52" s="6" t="n">
        <v>17</v>
      </c>
      <c r="D52" s="6" t="n">
        <v>3210398</v>
      </c>
      <c r="E52" s="6" t="n">
        <v>-788</v>
      </c>
      <c r="F52" s="6" t="n">
        <v>-1652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0</v>
      </c>
    </row>
    <row r="3" spans="1:3">
      <c r="A3" s="3" t="s">
        <v>171</v>
      </c>
    </row>
    <row r="4" spans="1:3">
      <c r="A4" s="4" t="s">
        <v>126</v>
      </c>
      <c r="B4" s="6" t="n">
        <v>-228421</v>
      </c>
      <c r="C4" s="6" t="n">
        <v>875668</v>
      </c>
    </row>
    <row r="5" spans="1:3">
      <c r="A5" s="3" t="s">
        <v>172</v>
      </c>
    </row>
    <row r="6" spans="1:3">
      <c r="A6" s="4" t="s">
        <v>135</v>
      </c>
      <c r="B6" s="5" t="n">
        <v>-17321</v>
      </c>
      <c r="C6" s="5" t="n">
        <v>-15965</v>
      </c>
    </row>
    <row r="7" spans="1:3">
      <c r="A7" s="4" t="s">
        <v>121</v>
      </c>
      <c r="B7" s="5" t="n">
        <v>12040</v>
      </c>
      <c r="C7" s="5" t="n">
        <v>9994</v>
      </c>
    </row>
    <row r="8" spans="1:3">
      <c r="A8" s="4" t="s">
        <v>150</v>
      </c>
      <c r="B8" s="5" t="n">
        <v>49907</v>
      </c>
      <c r="C8" s="5" t="n">
        <v>40608</v>
      </c>
    </row>
    <row r="9" spans="1:3">
      <c r="A9" s="4" t="s">
        <v>173</v>
      </c>
      <c r="B9" s="5" t="n">
        <v>6132</v>
      </c>
      <c r="C9" s="5" t="n">
        <v>5115</v>
      </c>
    </row>
    <row r="10" spans="1:3">
      <c r="A10" s="4" t="s">
        <v>174</v>
      </c>
      <c r="B10" s="5" t="n">
        <v>-7826</v>
      </c>
      <c r="C10" s="5" t="n">
        <v>-3991</v>
      </c>
    </row>
    <row r="11" spans="1:3">
      <c r="A11" s="3" t="s">
        <v>175</v>
      </c>
    </row>
    <row r="12" spans="1:3">
      <c r="A12" s="4" t="s">
        <v>62</v>
      </c>
      <c r="B12" s="5" t="n">
        <v>5914</v>
      </c>
      <c r="C12" s="5" t="n">
        <v>-19557</v>
      </c>
    </row>
    <row r="13" spans="1:3">
      <c r="A13" s="4" t="s">
        <v>63</v>
      </c>
      <c r="B13" s="5" t="n">
        <v>-1807</v>
      </c>
      <c r="C13" s="5" t="n">
        <v>-1158</v>
      </c>
    </row>
    <row r="14" spans="1:3">
      <c r="A14" s="4" t="s">
        <v>71</v>
      </c>
      <c r="B14" s="5" t="n">
        <v>15818</v>
      </c>
      <c r="C14" s="5" t="n">
        <v>-14282</v>
      </c>
    </row>
    <row r="15" spans="1:3">
      <c r="A15" s="4" t="s">
        <v>74</v>
      </c>
      <c r="B15" s="5" t="n">
        <v>3480</v>
      </c>
      <c r="C15" s="5" t="n">
        <v>5791</v>
      </c>
    </row>
    <row r="16" spans="1:3">
      <c r="A16" s="4" t="s">
        <v>75</v>
      </c>
      <c r="B16" s="5" t="n">
        <v>9773</v>
      </c>
      <c r="C16" s="5" t="n">
        <v>10717</v>
      </c>
    </row>
    <row r="17" spans="1:3">
      <c r="A17" s="4" t="s">
        <v>78</v>
      </c>
      <c r="B17" s="5" t="n">
        <v>15508</v>
      </c>
      <c r="C17" s="5" t="n">
        <v>15417</v>
      </c>
    </row>
    <row r="18" spans="1:3">
      <c r="A18" s="4" t="s">
        <v>176</v>
      </c>
      <c r="B18" s="5" t="n">
        <v>-6715</v>
      </c>
      <c r="C18" s="5" t="n">
        <v>-6249</v>
      </c>
    </row>
    <row r="19" spans="1:3">
      <c r="A19" s="4" t="s">
        <v>177</v>
      </c>
      <c r="B19" s="5" t="n">
        <v>8701</v>
      </c>
      <c r="C19" s="5" t="n">
        <v>5068</v>
      </c>
    </row>
    <row r="20" spans="1:3">
      <c r="A20" s="4" t="s">
        <v>178</v>
      </c>
      <c r="B20" s="5" t="n">
        <v>-134817</v>
      </c>
      <c r="C20" s="5" t="n">
        <v>907176</v>
      </c>
    </row>
    <row r="21" spans="1:3">
      <c r="A21" s="3" t="s">
        <v>179</v>
      </c>
    </row>
    <row r="22" spans="1:3">
      <c r="A22" s="4" t="s">
        <v>180</v>
      </c>
      <c r="B22" s="5" t="n">
        <v>-603702</v>
      </c>
      <c r="C22" s="5" t="n">
        <v>-989850</v>
      </c>
    </row>
    <row r="23" spans="1:3">
      <c r="A23" s="4" t="s">
        <v>181</v>
      </c>
      <c r="B23" s="5" t="n">
        <v>634145</v>
      </c>
      <c r="C23" s="5" t="n">
        <v>132779</v>
      </c>
    </row>
    <row r="24" spans="1:3">
      <c r="A24" s="4" t="s">
        <v>182</v>
      </c>
      <c r="B24" s="5" t="n">
        <v>0</v>
      </c>
      <c r="C24" s="5" t="n">
        <v>11963</v>
      </c>
    </row>
    <row r="25" spans="1:3">
      <c r="A25" s="4" t="s">
        <v>183</v>
      </c>
      <c r="B25" s="5" t="n">
        <v>-17291</v>
      </c>
      <c r="C25" s="5" t="n">
        <v>-3730</v>
      </c>
    </row>
    <row r="26" spans="1:3">
      <c r="A26" s="4" t="s">
        <v>184</v>
      </c>
      <c r="B26" s="5" t="n">
        <v>0</v>
      </c>
      <c r="C26" s="5" t="n">
        <v>2633</v>
      </c>
    </row>
    <row r="27" spans="1:3">
      <c r="A27" s="4" t="s">
        <v>185</v>
      </c>
      <c r="B27" s="5" t="n">
        <v>13152</v>
      </c>
      <c r="C27" s="5" t="n">
        <v>-846205</v>
      </c>
    </row>
    <row r="28" spans="1:3">
      <c r="A28" s="3" t="s">
        <v>186</v>
      </c>
    </row>
    <row r="29" spans="1:3">
      <c r="A29" s="4" t="s">
        <v>187</v>
      </c>
      <c r="B29" s="5" t="n">
        <v>0</v>
      </c>
      <c r="C29" s="5" t="n">
        <v>790231</v>
      </c>
    </row>
    <row r="30" spans="1:3">
      <c r="A30" s="4" t="s">
        <v>188</v>
      </c>
      <c r="B30" s="5" t="n">
        <v>12200</v>
      </c>
      <c r="C30" s="5" t="n">
        <v>55208</v>
      </c>
    </row>
    <row r="31" spans="1:3">
      <c r="A31" s="4" t="s">
        <v>189</v>
      </c>
      <c r="B31" s="5" t="n">
        <v>12200</v>
      </c>
      <c r="C31" s="5" t="n">
        <v>845439</v>
      </c>
    </row>
    <row r="32" spans="1:3">
      <c r="A32" s="4" t="s">
        <v>190</v>
      </c>
      <c r="B32" s="5" t="n">
        <v>-16</v>
      </c>
      <c r="C32" s="5" t="n">
        <v>-47</v>
      </c>
    </row>
    <row r="33" spans="1:3">
      <c r="A33" s="4" t="s">
        <v>191</v>
      </c>
      <c r="B33" s="5" t="n">
        <v>-109481</v>
      </c>
      <c r="C33" s="5" t="n">
        <v>906363</v>
      </c>
    </row>
    <row r="34" spans="1:3">
      <c r="A34" s="4" t="s">
        <v>192</v>
      </c>
      <c r="B34" s="5" t="n">
        <v>194905</v>
      </c>
      <c r="C34" s="5" t="n">
        <v>4762</v>
      </c>
    </row>
    <row r="35" spans="1:3">
      <c r="A35" s="4" t="s">
        <v>193</v>
      </c>
      <c r="B35" s="5" t="n">
        <v>85424</v>
      </c>
      <c r="C35" s="5" t="n">
        <v>911125</v>
      </c>
    </row>
    <row r="36" spans="1:3">
      <c r="A36" s="3" t="s">
        <v>194</v>
      </c>
    </row>
    <row r="37" spans="1:3">
      <c r="A37" s="4" t="s">
        <v>195</v>
      </c>
      <c r="B37" s="6" t="n">
        <v>9455</v>
      </c>
      <c r="C37" s="6" t="n">
        <v>97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20:24:57Z</dcterms:created>
  <dcterms:modified xmlns:dcterms="http://purl.org/dc/terms/" xmlns:xsi="http://www.w3.org/2001/XMLSchema-instance" xsi:type="dcterms:W3CDTF">2019-08-08T20:24:57Z</dcterms:modified>
</cp:coreProperties>
</file>